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Long-Term Debt, Net"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Equity-Based Compensation"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s" sheetId="17" state="visible" r:id="rId17"/>
    <sheet xmlns:r="http://schemas.openxmlformats.org/officeDocument/2006/relationships" name="Non-Controlling Interest" sheetId="18" state="visible" r:id="rId18"/>
    <sheet xmlns:r="http://schemas.openxmlformats.org/officeDocument/2006/relationships" name="Earnings Per Share" sheetId="19" state="visible" r:id="rId19"/>
    <sheet xmlns:r="http://schemas.openxmlformats.org/officeDocument/2006/relationships" name="Significant Non-cash Transactio"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Long-Term Debt, Net (Tables)" sheetId="26" state="visible" r:id="rId26"/>
    <sheet xmlns:r="http://schemas.openxmlformats.org/officeDocument/2006/relationships" name="Fair Value Measurements (Tables" sheetId="27" state="visible" r:id="rId27"/>
    <sheet xmlns:r="http://schemas.openxmlformats.org/officeDocument/2006/relationships" name="Equity-Based Compensation (Tabl" sheetId="28" state="visible" r:id="rId28"/>
    <sheet xmlns:r="http://schemas.openxmlformats.org/officeDocument/2006/relationships" name="Commitments and Contingencies (" sheetId="29" state="visible" r:id="rId29"/>
    <sheet xmlns:r="http://schemas.openxmlformats.org/officeDocument/2006/relationships" name="Segments (Tables)" sheetId="30" state="visible" r:id="rId30"/>
    <sheet xmlns:r="http://schemas.openxmlformats.org/officeDocument/2006/relationships" name="Earnings Per Share (Tables)" sheetId="31" state="visible" r:id="rId31"/>
    <sheet xmlns:r="http://schemas.openxmlformats.org/officeDocument/2006/relationships" name="Significant Non-cash Transact_2" sheetId="32" state="visible" r:id="rId32"/>
    <sheet xmlns:r="http://schemas.openxmlformats.org/officeDocument/2006/relationships" name="Organization and Operations (De" sheetId="33" state="visible" r:id="rId33"/>
    <sheet xmlns:r="http://schemas.openxmlformats.org/officeDocument/2006/relationships" name="Summary of Significant Accoun_4" sheetId="34" state="visible" r:id="rId34"/>
    <sheet xmlns:r="http://schemas.openxmlformats.org/officeDocument/2006/relationships" name="Acquisitions - Additional Infor" sheetId="35" state="visible" r:id="rId35"/>
    <sheet xmlns:r="http://schemas.openxmlformats.org/officeDocument/2006/relationships" name="Acquisitions (Details)" sheetId="36" state="visible" r:id="rId36"/>
    <sheet xmlns:r="http://schemas.openxmlformats.org/officeDocument/2006/relationships" name="Acquisitions - Pro Forma Inform"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Long-Term Debt, Net - Summary o" sheetId="41" state="visible" r:id="rId41"/>
    <sheet xmlns:r="http://schemas.openxmlformats.org/officeDocument/2006/relationships" name="Long-Term Debt, Net - Additiona" sheetId="42" state="visible" r:id="rId42"/>
    <sheet xmlns:r="http://schemas.openxmlformats.org/officeDocument/2006/relationships" name="Income Taxes (Details)" sheetId="43" state="visible" r:id="rId43"/>
    <sheet xmlns:r="http://schemas.openxmlformats.org/officeDocument/2006/relationships" name="Fair Value Measurements (Detail" sheetId="44" state="visible" r:id="rId44"/>
    <sheet xmlns:r="http://schemas.openxmlformats.org/officeDocument/2006/relationships" name="Equity-Based Compensation (Deta" sheetId="45" state="visible" r:id="rId45"/>
    <sheet xmlns:r="http://schemas.openxmlformats.org/officeDocument/2006/relationships" name="Equity-Based Compensation - Add" sheetId="46" state="visible" r:id="rId46"/>
    <sheet xmlns:r="http://schemas.openxmlformats.org/officeDocument/2006/relationships" name="Equity-Based Compensation - Fai" sheetId="47" state="visible" r:id="rId47"/>
    <sheet xmlns:r="http://schemas.openxmlformats.org/officeDocument/2006/relationships" name="Equity-Based Compensation - Sto"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Related Party Transactions (Det" sheetId="52" state="visible" r:id="rId52"/>
    <sheet xmlns:r="http://schemas.openxmlformats.org/officeDocument/2006/relationships" name="Segments (Details)" sheetId="53" state="visible" r:id="rId53"/>
    <sheet xmlns:r="http://schemas.openxmlformats.org/officeDocument/2006/relationships" name="Non-Controlling Interest (Detai" sheetId="54" state="visible" r:id="rId54"/>
    <sheet xmlns:r="http://schemas.openxmlformats.org/officeDocument/2006/relationships" name="Earnings Per Share (Details)" sheetId="55" state="visible" r:id="rId55"/>
    <sheet xmlns:r="http://schemas.openxmlformats.org/officeDocument/2006/relationships" name="Earnings Per Share - Antidiluti" sheetId="56" state="visible" r:id="rId56"/>
    <sheet xmlns:r="http://schemas.openxmlformats.org/officeDocument/2006/relationships" name="Significant Non-cash Transact_3"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82">
  <si>
    <t>DEI Document - shares</t>
  </si>
  <si>
    <t>6 Months Ended</t>
  </si>
  <si>
    <t>Mar. 31, 2019</t>
  </si>
  <si>
    <t>May 14, 2019</t>
  </si>
  <si>
    <t>Document Information [Line Items]</t>
  </si>
  <si>
    <t>Entity Ex Transition Period</t>
  </si>
  <si>
    <t>false</t>
  </si>
  <si>
    <t>Entity Small Business</t>
  </si>
  <si>
    <t>Entity Emerging Growth Company</t>
  </si>
  <si>
    <t>true</t>
  </si>
  <si>
    <t>Entity Registrant Name</t>
  </si>
  <si>
    <t>i3 Verticals, Inc.</t>
  </si>
  <si>
    <t>Entity Central Index Key</t>
  </si>
  <si>
    <t>0001728688</t>
  </si>
  <si>
    <t>Current Fiscal Year End Date</t>
  </si>
  <si>
    <t>--09-30</t>
  </si>
  <si>
    <t>Entity Filer Category</t>
  </si>
  <si>
    <t>Non-accelerated Filer</t>
  </si>
  <si>
    <t>Document Type</t>
  </si>
  <si>
    <t>10-Q</t>
  </si>
  <si>
    <t>Document Period End Date</t>
  </si>
  <si>
    <t>Mar. 31,
		2019</t>
  </si>
  <si>
    <t>Document Fiscal Year Focus</t>
  </si>
  <si>
    <t>2019</t>
  </si>
  <si>
    <t>Document Fiscal Period Focus</t>
  </si>
  <si>
    <t>Q2</t>
  </si>
  <si>
    <t>Amendment Flag</t>
  </si>
  <si>
    <t>Entity Current Reporting Status</t>
  </si>
  <si>
    <t>No</t>
  </si>
  <si>
    <t>Class A Common Stock</t>
  </si>
  <si>
    <t>Entity Common Stock, Shares Outstanding</t>
  </si>
  <si>
    <t>Class B Common Stock</t>
  </si>
  <si>
    <t>Condensed Consolidated Balance Sheet (Unaudited) - USD ($) $ in Thousands</t>
  </si>
  <si>
    <t>Sep. 30, 2018</t>
  </si>
  <si>
    <t>Current assets</t>
  </si>
  <si>
    <t>Cash and cash equivalents</t>
  </si>
  <si>
    <t>Accounts receivable, net</t>
  </si>
  <si>
    <t>Settlement assets</t>
  </si>
  <si>
    <t>Prepaid expenses and other current assets</t>
  </si>
  <si>
    <t>Total current assets</t>
  </si>
  <si>
    <t>Property and equipment, net</t>
  </si>
  <si>
    <t>Restricted cash</t>
  </si>
  <si>
    <t>Capitalized software, net</t>
  </si>
  <si>
    <t>Goodwill</t>
  </si>
  <si>
    <t>Intangible assets, net</t>
  </si>
  <si>
    <t>Other assets</t>
  </si>
  <si>
    <t>Total assets</t>
  </si>
  <si>
    <t>Current liabilities</t>
  </si>
  <si>
    <t>Accounts payable</t>
  </si>
  <si>
    <t>Current portion of long-term debt</t>
  </si>
  <si>
    <t>Accrued expenses and other current liabilities</t>
  </si>
  <si>
    <t>Settlement obligations</t>
  </si>
  <si>
    <t>Deferred revenue</t>
  </si>
  <si>
    <t>Total current liabilities</t>
  </si>
  <si>
    <t>Long-term debt, less current portion and debt issuance costs, net</t>
  </si>
  <si>
    <t>Other long-term liabilities</t>
  </si>
  <si>
    <t>Liabilities</t>
  </si>
  <si>
    <t>Commitments and contingencies (see Note 9)</t>
  </si>
  <si>
    <t xml:space="preserve"> </t>
  </si>
  <si>
    <t>Preferred stock, par value $0.0001 per share, 10,000,000 shares authorized; 0 shares issued and outstanding as of March 31, 2019 and September 30, 2018</t>
  </si>
  <si>
    <t>Additional paid-in-capital</t>
  </si>
  <si>
    <t>Accumulated (deficit) earnings</t>
  </si>
  <si>
    <t>Total Stockholders' equity</t>
  </si>
  <si>
    <t>Non-controlling interest</t>
  </si>
  <si>
    <t>Total equity</t>
  </si>
  <si>
    <t>Total liabilities and stockholders' equity</t>
  </si>
  <si>
    <t>Common stock</t>
  </si>
  <si>
    <t>Condensed Consolidated Balance Sheet (Unaudited) Parenthetical - $ / shares</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densed Consolidated Statements of Operations (Unaudited) - USD ($) $ in Thousands</t>
  </si>
  <si>
    <t>3 Months Ended</t>
  </si>
  <si>
    <t>Mar. 31, 2018</t>
  </si>
  <si>
    <t>Income Statement [Abstract]</t>
  </si>
  <si>
    <t>Revenue</t>
  </si>
  <si>
    <t>Operating expenses</t>
  </si>
  <si>
    <t>Interchange and network fees</t>
  </si>
  <si>
    <t>Other costs of services</t>
  </si>
  <si>
    <t>Selling general and administrative</t>
  </si>
  <si>
    <t>Depreciation and amortization</t>
  </si>
  <si>
    <t>Change in fair value of contingent consideration</t>
  </si>
  <si>
    <t>Total operating expenses</t>
  </si>
  <si>
    <t>Income from operations</t>
  </si>
  <si>
    <t>Other expenses</t>
  </si>
  <si>
    <t>Interest expense, net</t>
  </si>
  <si>
    <t>Change in fair value of warrant liability</t>
  </si>
  <si>
    <t>Total other expenses</t>
  </si>
  <si>
    <t>(Loss) income before income taxes</t>
  </si>
  <si>
    <t>(Benefit from) provision for income taxes</t>
  </si>
  <si>
    <t>Net income (loss)</t>
  </si>
  <si>
    <t>Net income attributable to non-controlling interest</t>
  </si>
  <si>
    <t>Net income (loss) attributable to i3 Verticals, Inc.</t>
  </si>
  <si>
    <t>Net income per share available to Class A common stockholders(1):</t>
  </si>
  <si>
    <t>Basic (in USD per share)</t>
  </si>
  <si>
    <t>[1]</t>
  </si>
  <si>
    <t>Diluted (in USD per share)</t>
  </si>
  <si>
    <t>Weighted average shares of Class A common stock outstanding(1):</t>
  </si>
  <si>
    <t>Basic (shares)</t>
  </si>
  <si>
    <t>Diluted (shares)</t>
  </si>
  <si>
    <t>Basic and diluted net income per Class A common stock are presented only for the period after the Company’s Reorganization Transactions. See Note 1 for a description of the Reorganization Transactions. See Note 13 for the calculation of income per common share.</t>
  </si>
  <si>
    <t>Condensed Consolidated Statements of Changes in Equity (Unaudited) - USD ($) $ in Thousands</t>
  </si>
  <si>
    <t>Total</t>
  </si>
  <si>
    <t>Class A</t>
  </si>
  <si>
    <t>Class B</t>
  </si>
  <si>
    <t>Redeemable Class A</t>
  </si>
  <si>
    <t>Common Stock</t>
  </si>
  <si>
    <t>Common StockClass A</t>
  </si>
  <si>
    <t>Common StockClass B</t>
  </si>
  <si>
    <t>Common StockClass P</t>
  </si>
  <si>
    <t>Additional Paid-in Capital</t>
  </si>
  <si>
    <t>Retained Earnings</t>
  </si>
  <si>
    <t>Retained EarningsClass A</t>
  </si>
  <si>
    <t>Retained EarningsRedeemable Class A</t>
  </si>
  <si>
    <t>Noncontrolling Interest</t>
  </si>
  <si>
    <t>Members' Equity, beginning at Sep. 30, 2017</t>
  </si>
  <si>
    <t>Increase (Decrease) in Stockholders' Equity [Roll Forward]</t>
  </si>
  <si>
    <t>Net loss (income)</t>
  </si>
  <si>
    <t>Preferred return on Class A Units and Redeemable Class A Units</t>
  </si>
  <si>
    <t>Issuance of common stock</t>
  </si>
  <si>
    <t>Members' Equity, ending at Dec. 31, 2017</t>
  </si>
  <si>
    <t>Net loss attributable to non-controlling interests</t>
  </si>
  <si>
    <t>Members' Equity, ending at Mar. 31, 2018</t>
  </si>
  <si>
    <t>Members' Equity, beginning at Dec. 31, 2017</t>
  </si>
  <si>
    <t>Equity based compensation recognized</t>
  </si>
  <si>
    <t>Forfeitures of restricted Class A common stock (shares)</t>
  </si>
  <si>
    <t>Distributions to Non-controlling Interest Holders</t>
  </si>
  <si>
    <t>Stockholders' Equity, beginning at Sep. 30, 2018</t>
  </si>
  <si>
    <t>Common Stock, Shares, Outstanding, beginning at Sep. 30, 2018</t>
  </si>
  <si>
    <t>Common Stock, Shares, Outstanding, ending at Dec. 31, 2018</t>
  </si>
  <si>
    <t>Stockholders' Equity, ending at Dec. 31, 2018</t>
  </si>
  <si>
    <t>Common Stock, Shares, Outstanding, ending at Mar. 31, 2019</t>
  </si>
  <si>
    <t>Stockholders' Equity, ending at Mar. 31, 2019</t>
  </si>
  <si>
    <t>Stockholders' Equity, beginning at Dec. 31, 2018</t>
  </si>
  <si>
    <t>Common Stock, Shares, Outstanding, beginning at Dec. 31, 2018</t>
  </si>
  <si>
    <t>Redemption of common units in i3 Verticals, LLC (shares)</t>
  </si>
  <si>
    <t>Redemption of common units in i3 Verticals, LLC</t>
  </si>
  <si>
    <t>Establishment of liabilities under a tax receivable agreement and related changes to deferred tax assets associated with increases in tax basis</t>
  </si>
  <si>
    <t>Condensed Consolidated Statements of Cash Flows (Unaudited) - USD ($) $ in Thousands</t>
  </si>
  <si>
    <t>Cash flows from operating activities:</t>
  </si>
  <si>
    <t>Adjustments to reconcile net income (loss) to net cash provided by operating activities:</t>
  </si>
  <si>
    <t>Equity-based compensation</t>
  </si>
  <si>
    <t>Provision for doubtful accounts</t>
  </si>
  <si>
    <t>Amortization of deferred financing costs</t>
  </si>
  <si>
    <t>Loss on disposal of assets</t>
  </si>
  <si>
    <t>(Benefit from) provision for deferred income taxes</t>
  </si>
  <si>
    <t>Non-cash change in fair value of warrant liability</t>
  </si>
  <si>
    <t>Increase in non-cash contingent consideration expense from original estimate</t>
  </si>
  <si>
    <t>Changes in operating assets:</t>
  </si>
  <si>
    <t>Accounts receivable</t>
  </si>
  <si>
    <t>Changes in operating liabilities:</t>
  </si>
  <si>
    <t>Contingent consideration paid in excess of original estimates</t>
  </si>
  <si>
    <t>Net cash provided by operating activities</t>
  </si>
  <si>
    <t>Cash flows from investing activities:</t>
  </si>
  <si>
    <t>Expenditures for property and equipment</t>
  </si>
  <si>
    <t>Expenditures for capitalized software</t>
  </si>
  <si>
    <t>Purchases of merchant portfolios and residual buyouts</t>
  </si>
  <si>
    <t>Acquisitions of businesses, net of cash acquired</t>
  </si>
  <si>
    <t>Acquisition of other intangibles</t>
  </si>
  <si>
    <t>Net cash used in investing activities</t>
  </si>
  <si>
    <t>Cash flows from financing activities:</t>
  </si>
  <si>
    <t>Proceeds from revolving credit facility</t>
  </si>
  <si>
    <t>Payments of revolving credit facility</t>
  </si>
  <si>
    <t>Proceeds from notes payable to banks</t>
  </si>
  <si>
    <t>Payments of notes payable to banks</t>
  </si>
  <si>
    <t>Payment of debt issuance costs</t>
  </si>
  <si>
    <t>Payment of equity issuance costs for Class A unit issuances</t>
  </si>
  <si>
    <t>Cash paid for contingent consideration</t>
  </si>
  <si>
    <t>Distribution Made to Limited Liability Company (LLC) Member, Cash Distributions Paid</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Organization and Operations</t>
  </si>
  <si>
    <t>Organization, Consolidation and Presentation of Financial Statements [Abstract]</t>
  </si>
  <si>
    <t>ORGANIZATION AND OPERATIONS i3 Verticals, Inc. (the “Company”) was formed as a Delaware corporation on January 17, 2018. The Company was formed for the purpose of completing an initial public offering (“IPO”) of its Class A common stock and other related transactions in order to carry on the business of i3 Verticals, LLC and its subsidiaries. i3 Verticals, LLC was founded in 2012 and delivers seamlessly integrated payment and software solutions to small- and medium-sized businesses (“SMBs”) and organizations in strategic vertical markets. The Company’s headquarters are located in Nashville, Tennessee, with operations throughout the United States. Unless the context otherwise requires, references to “we,” “us,” “our,” “i3 Verticals” and the “Company” refer to i3 Verticals, Inc. and its subsidiaries, including i3 Verticals, LLC. Initial Public Offering On June 25, 2018, the Company completed the IPO of 7,647,500 shares of its Class A common stock at a public offering price of $13.00 per share. The Company received approximately $92.5 million of net proceeds, after deducting underwriting discounts and commissions, which the Company used to purchase newly issued common units from i3 Verticals, LLC (the “Common Units”), and Common Units from a selling Common Unit holder, in each case at a price per Common Unit equal to the price per share paid by the underwriters for shares of the Company's Class A common stock in the IPO. Reorganization Transactions In connection with the IPO, the Company completed the following transactions (the “Reorganization Transactions”): • i3 Verticals, LLC amended and restated its existing limited liability company agreement to, among other things, (1) convert all existing Class A units, common units (including common units issued upon the exercise of existing warrants) and Class P units of ownership interest in i3 Verticals, LLC into either Class A voting common units of i3 Verticals, LLC (such holders of Class A voting common units referred to herein as the “Continuing Equity Owners”) or Class B non-voting common units of i3 Verticals, LLC (such holders of Class B non-voting common units referred to herein as the “Former Equity Owners”), and (2) appoint i3 Verticals, Inc. as the sole managing member of i3 Verticals, LLC upon its acquisition of Common Units in connection with the IPO; • the Company amended and restated its certificate of incorporation to provide for, among other things, Class A common stock and Class B common stock; • i3 Verticals, LLC and the Company consummated a merger among i3 Verticals, LLC, i3 Verticals, Inc. and a newly formed wholly-owned subsidiary of i3 Verticals, Inc. (“MergerSub”) whereby: (1) MergerSub merged with and into i3 Verticals, LLC, with i3 Verticals, LLC as the surviving entity; (2) Class A voting common units converted into newly issued Common Units in i3 Verticals, LLC together with an equal number of shares of Class B common stock of i3 Verticals, Inc., and (3) Class B non-voting common units converted into Class A common stock of i3 Verticals, Inc. based on a conversion ratio that provided an equitable adjustment to reflect the full value of the Class B non-voting common units; and • the Company issued shares of its Class A common stock pursuant to a voluntary private conversion of certain subordinated notes (the “Junior Subordinated Notes”) by certain related and unrelated creditors of i3 Verticals, LLC. Following the completion of the IPO and Reorganization Transactions, the Company became a holding company and its principal asset is the Common Units in i3 Verticals, LLC that it owns. i3 Verticals, Inc. operates and controls all of i3 Verticals, LLC's operations and, through i3 Verticals, LLC and its subsidiaries, conducts i3 Verticals, LLC's business. i3 Verticals, Inc. has a minority economic interest in i3 Verticals, LLC. • As of March 31, 2019, i3 Verticals, Inc. owned 34.9% of the economic interest in i3 Verticals, LLC. • As of March 31, 2019, the Continuing Equity Owners owned Common Units in i3 Verticals, LLC representing approximately 65.1% of the economic interest in i3 Verticals, LLC, shares of Class A common stock in the Company representing approximately 0.9% of the economic interest and voting power in the Company, and shares of Class B common stock in i3 Verticals, Inc., representing approximately 65.1% of the voting power in the Company. • The Continuing Equity Owners who own Common Units in i3 Verticals, LLC may redeem at each of their options (subject in certain circumstances to time-based vesting requirements) their Common Units for, at the election of i3 Verticals, LLC, cash or newly-issued shares of the Company's Class A common stock. • Combining the Class A common stock and Class B common stock, the Continuing Equity Owners hold approximately 66.0% of the economic interest and voting power in i3 Verticals, Inc. i3 Verticals, Inc. is the sole managing member of i3 Verticals, LLC and as a result, consolidates the financial results of i3 Verticals, LLC and reports a non-controlling interest representing the Common Units of i3 Verticals, LLC held by the Continuing Equity Owners. As the Reorganization Transactions are considered transactions between entities under common control, the financial statements retroactively reflect the accounts of i3 Verticals, LLC for periods prior to the IPO and Reorganization Transactions.</t>
  </si>
  <si>
    <t>Summary of Significant Accounting Policies</t>
  </si>
  <si>
    <t>Accounting Policies [Abstract]</t>
  </si>
  <si>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March 31, 2019 and for the three and six months ended March 31, 2019 and 2018. The results of operations for the three and six months ended March 31, 2019 and 2018 are not necessarily indicative of the operating results for the full year. It is recommended that these interim condensed consolidated financial statements be read in conjunction with the Company's consolidated financial statements and related footnotes for the years ended September 30, 2018 and 2017, included in the Company’s Annual Report on Form 10-K for the year ended September 30, 2018. Principles of Consolidation These interim condensed consolidated financial statements include the accounts of the Company and its subsidiary companies. All significant intercompany accounts and transactions have been eliminated in consolidation. Restricted Cash Restricted cash represents funds held-on-deposit with processing banks pursuant to agreements to cover potential merchant losses. It is presented as long-term assets on the accompanying condensed consolidated balance sheets since the related agreements extend beyond the next twelve months. Following the adoption of Accounting Standards Update (“ASU”) No. 2016-18, Statement of Cash Flows: Restricted Cash (Topic 230), the Company includes restricted cash along with the cash and cash equivalents balance for presentation in the condensed consolidated statements of cash flows. The reconciliation between the condensed consolidated balance sheet and the condensed consolidated statement of cash flows is as follows: March 31, 2019 March 31, 2018 Cash and cash equivalents on condensed consolidated balance sheet $ 1,393 $ 755 Restricted cash 666 664 Total cash, cash equivalents and restricted cash on condensed consolidated statement of cash flows $ 2,059 $ 1,419 Inventories Inventories consist of point-of-sale equipment to be sold to customers and are stated at the lower of cost, determined on a weighted average basis, or net realizable value. Inventories were $1,469 and $930 at March 31, 2019 and September 30, 2018, respectively, and are included within prepaid expenses and other current assets on the accompanying condensed consolidated balance sheets. 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n relevant, the fair value of contingent consideration included in an acquisition is calculated using a Monte Carlo simulation. The fair value of merchant relationships and non-compete assets acquired is identified using the Income Approach. The fair values of trade names and internally-developed software acquired are identified using the Relief from Royalty Method. The fair value of deferred revenue is identified using the Adjusted Fulfillment Cost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An acquisition not meeting the accounting criteria to be accounted for as a business combination is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mpany’s condensed consolidated statements of operations from the date of such acquisition. Acquisitions completed during the six months ended March 31, 2019 contributed $3,671 and $(2,519) to revenue and net loss, respectively, to the results in the Company's condensed consolidated statements of operations for the six months then ended. Revenue Recognition and Deferred Revenue Revenue is recognized when it is realized or realizable and earned, in accordance with ASC 605, Revenue Recognition (“ASC 605”). Recognition occurs when all of the following criteria are met: (1) persuasive evidence of an arrangement exists; (2) delivery has occurred or services have been performed; (3) the seller’s price to the buyer is fixed or determinable; and (4) collectability is reasonably assured. The Company accrues for rights of refund, processing errors or penalties, or other related allowances based on historical experience. More than 85% of the Company's gross revenue for the six months ended March 31, 2019 and 2018 is derived from volume-based payment processing fees (“discount fees”) and other related fixed transaction or service fees. The remainder is comprised of sales of software licensing subscriptions, ongoing support, and other POS-related solutions the Company provides to its clients directly and through its processing bank relationships. Discount fees represent a percentage of the dollar amount of each credit or debit transaction processed. Discount fees are recognized at the time the merchants’ transactions are processed. The Company follows the requirements of ASC 605-45 Revenue Recognition—Principal Agent Considerations , in determining its merchant processing services revenue reporting. Generally, when the Company has control over merchant pricing, merchant portability, credit risk and ultimate responsibility for the merchant relationship, revenues are reported at the time of sale on a gross basis equal to the full amount of the discount charged to the merchant. This amount includes interchange fees paid to card issuing banks and assessments paid to payment card networks pursuant to which such parties receive payments based primarily on processing volume for particular groups of merchants. Revenues generated from merchant portfolios when the Company does not have control over merchant pricing, liability for merchant losses or credit risk or rights of portability are reported net of interchange and other fees. Revenues are also derived from a variety of fixed transaction or service fees, including authorization fees, convenience fees, statement fees, annual fees, and fees for other miscellaneous services, such as handling chargebacks. Revenues derived from service fees are recognized at the time the services are performed and there are no further performance obligations. Revenues from the sale of equipment is recognized upon transfer of ownership and delivery to the customer, after which there are no further performance obligations. Revenues from sales of the Company’s software licensing subscriptions are recognized when they are realized or realizable and earned. Contractual arrangements are evaluated for indications that multiple element arrangements may exist, including instances in which more-than-incidental software deliverables are included. Arrangements may contain multiple elements, such as hardware, software products, maintenance, and professional installation and training services. Revenues are allocated to each element based on the selling price hierarchy. The selling price for a deliverable is based on vendor specific objective evidence of selling price, if available, third party evidence, or estimated selling price. The Company establishes estimated selling price, based on the judgment of the Company's management, considering internal factors such as margin objectives, pricing practices and controls, customer segment pricing strategies and the product life cycle. In arrangements with multiple elements, the Company determines allocation of the transaction price at inception of the arrangement based on the relative selling price of each unit of accounting. In multiple element arrangements in which more-than-incidental software deliverables are included, the Company applies the residual method to determine the amount of software license revenues to be recognized. Under the residual method, if fair value exists for undelivered elements in a multiple-element arrangement, such fair value of the undelivered elements is deferred with the remaining portion of the arrangement consideration recognized upon delivery of the software license or services arrangement. The Company allocates the fair value of each element of a software-related multiple-element arrangement based upon its fair value as determined by vendor specific objective evidence of selling price, with any remaining amount allocated to the software license. If evidence of the fair value cannot be established for the undelivered elements of a software arrangement, then the entire amount of revenue under the arrangement is deferred until these elements have been delivered or objective evidence can be established. These amounts, if any, are included in deferred revenue in the condensed consolidated balance sheets. Revenues related to software licensing subscriptions, maintenance or other support services with terms greater than one month are recognized ratably over the term of the agreement. Revenues from sales of the Company ’ s combined hardware and software element are recognized when they are realized or realizable and earned which has been determined to be upon the delivery of the product. Revenues derived from service fees are recognized at the time the services are performed and there are no further performance obligations. The Company’s training, installation, and repair services are recognized as revenue as these services are performed. Deferred revenue represents amounts billed to customers by the Company for services contracts.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Interchange and Network Fees and Other Cost of Services Interchange and network fees consist primarily of fees that are directly related to discount fee revenue. These include interchange fees paid to issuers and assessment fees payable to card associations, which are a percentage of the processing volume the Company generates from Visa and Mastercard, as well as fees charged by card-issuing banks. Other costs of services include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densed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densed consolidated balance sheets. The cost of equipment sold is also included in other cost of services. Interchange and other costs of services are recognized at the time the merchant's transactions are processed. The Company accounts for all governmental taxes associated with revenue transactions on a net basi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warrant valuation, revenue recognition for multiple element arrangements, loss reserves, assumptions used in the calculation of equity-based compensation and in the calculation of income taxes, and certain tax assets and liabilities as well as the related valuation allowances. Actual results could differ from those estimates. During the first quarter of fiscal year 2019, management determined it was appropriate to change the amortization rate for certain of our merchant contract intangible assets to reflect the expected distribution of future cash flows. This change was applied prospectively beginning on October 1, 2018. Recently Issued Accounting Pronouncements In August 2018, the FASB issued ASU No. 2018-15, Intangibles—Goodwill and Other—Internal-Use Software: Customer's Accounting for Implementation Costs Incurred in a Cloud Computing Arrangement That Is a Service Contract (Subtopic 350-40). The amendments in ASU No. 2018-15 align the requirements for capitalizing implementation costs incurred in a hosting arrangement that is a service contract with the requirements for capitalizing implementation costs incurred to develop or obtain internal-use software. The amendments in this ASU are effective for public business entities for fiscal years beginning after December 15, 2019, and interim periods within those fiscal years, with early adoption permitted. As a public business entity, the Company is an emerging growth company and has elected to use the extended transition period provided for such companies. As a result, the Company is not required to adopt this ASU until October 1, 2021. Early adoption is permitted, including adoption in an interim period. The Company elected to early adopt this standard using the prospective method as of October 1, 2018. There was no impact on the Company’s condensed consolidated financial statements for the adoption of ASU No. 2018-15. In August 2018, the FASB issued ASU No. 2018-13, Fair Value Measurement: Disclosure Framework—Changes to the Disclosure Requirements for Fair Value Measurement (Topic 820). The amendments in ASU No. 2018-13 provide clarification and modify the disclosure requirements on fair value measurement in Topic 820, Fair Value Measurement . The amendments in this ASU are effective for public business entities for fiscal years beginning after December 15, 2019, and interim periods within those fiscal years, with early adoption permitted. As a public business entity, the Company is an emerging growth company and has elected to use the extended transition period provided for such companies. As a result, the Company will not be required to adopt this ASU until October 1, 2021. The Company is currently evaluating the impact of the adoption of this principle on the Company’s condensed consolidated financial statements. In June 2018, the FASB issued ASU No. 2018-07, Compensation—Stock Compensation: Improvements to Nonemployee Share-Based Payment Accounting (Topic 718). The amendments in ASU No. 2018-07 expand the scope of Topic 718, Compensation—Stock Compensation to include share-based payments issued to nonemployees for goods or services. The amendments in this ASU are effective for public business entities for fiscal years beginning after December 15, 2018, and interim periods within those fiscal years. As a public business entity, the Company is an emerging growth company and has elected to use the extended transition period provided for such companies. As a result, the Company will not be required to adopt this ASU until October 1, 2020. Early adoption is permitted, but no earlier than a company’s adoption date of ASU No. 2014-09. The Company is currently evaluating the impact of the adoption of this principle on the Company’s condensed consolidated financial statements. In June 2016, the FASB issued ASU No. 2016-13, Financial Instruments—Credit Losses (Topic 326). The amendments in ASU No. 2016-13 require the measurement of all expected credit losses for financial assets held at the reporting date based on historical experience, current conditions, and reasonable and supportable forecasts. The amendments in this ASU are effective for public business entities for fiscal years beginning after December 15, 2019, and interim periods within those fiscal years, with early adoption permitted for fiscal years beginning after December 15, 2018, including interim periods within those fiscal years. As a public business entity, the Company is an emerging growth company and has elected to use the extended transition period provided for such companies. As a result, the Company will not be required to adopt this ASU until October 1, 2021. The Company is currently evaluating the impact of the adoption of this principle on the Company’s condensed consolidated financial statements. In February 2016, the FASB issued ASU No. 2016-02, Leases (Topic 842) (“ASU 2016-02”). This ASU amends the existing guidance by recognizing all leases, including operating leases, with a term longer than twelve months on the balance sheet and disclosing key information about the lease arrangements. The effective date of this update is for fiscal years, and interim periods within those fiscal years, beginning after December 15, 2018, with early adoption permitted. As a public business entity, the Company is an emerging growth company and has elected to use the extended transition period provided for such companies. As a result, the Company will not be required to adopt this ASU until October 1, 2020. The update requires modified retrospective transition, with the option to initially apply the new standard at the adoption date and recognize a cumulative-effect adjustment and elect various practical expedients. In July 2018, the FASB issued ASU 2018-10, Codification Improvements to Topic 842, Leases , which narrows aspects of the guidance issued in the amendments in ASU 2016-02, and ASU 2018-11, Leases — Targeted Improvements (Topic 842), by allowing lessees and lessors to recognize and measure existing leases at the beginning of the period of adoption without modifying the comparative period financial statements (which therefore will remain under prior GAAP, Topic 840, Leases). In December 2018, the FASB issued ASU 2018-20, Narrow-Scope Improvements for Lessors , which clarifies or simplifies certain narrows aspects of the guidance issued in the amendments in ASU 2016-02 for lessors. Since the Company has not yet adopted ASU 2016-02, the effective date and transition requirements will be the same as the effective date and transition requirements in ASU 2016-02. In March 2019, the FASB issued ASU 2019-01, Codification Improvements , which clarifies certain aspects of the guidance issued in the amendments in ASU 2016-02. The amendments in this ASU are effective for public business entities for fiscal years beginning after December 15, 2019, and interim periods within those fiscal years, with early adoption permitted. The Company is currently evaluating the impact of the adoption of these principles on the Company’s condensed consolidated financial statements. In May 2014, the FASB issued ASU No. 2014-09, Revenue From Contracts With Customers (Topic 606) (“ASU 2014-09”). The ASU supersedes the revenue recognition requirements i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iscal years, and interim periods within those fiscal years, beginning after December 15, 2017, with early adoption permitted. As an emerging growth company, the Company will not be required to adopt this ASU until October 1, 2019. The amendment allows companies to use either a full retrospective or a modified retrospective approach to adopt this ASU. The FASB issued updates and clarifications to ASU 2014-09, including ASU 2016-08, Revenue from Contracts with Customers (Topic 606): Principal versus Agent Considerations (Reporting Gross versus Net) issued in March 2016, ASU 2016-10, Revenue from Contracts with Customers (Topic 606): Identifying Performance Obligations and Licensing issued in April 2016 and ASU 2016-12, Revenue from Contracts with Customers (Topic 606): Narrow-Scope Improvements and Practical Expedients issued in May 2016. Since the Company has not yet adopted ASU 2014-09, the effective date and transition requirements of the related ASUs will be the same as the effective date and transition requirements in ASU 2014-09. The Company has formed a project team, is developing a plan for adoption and is determining the impact on its revenue recognition policies, procedures and control framework and the resulting impact on its consolidated financial position, results of operations and cash flows. The Company has reviewed revenue sources and evaluated revenue populations by type to determine the appropriate distribution into portfolios that will result in materially consistent conclusions as if each revenue type was evaluated on a contract-by-contract basis under the new standard. The analysis of these portfolios is ongoing. This ASU could have a material impact on the amounts presented in certain categories on our consolidated statements of operations, but we do not expect it to have a material effect on our consolidated financial position, results of operations and cash flows. This analysis is subject to change as the Company continues to refine its assessment of the standard. The Company anticipates adopting this ASU on October 1, 2019 using the modified retrospective approach.</t>
  </si>
  <si>
    <t>Acquisitions</t>
  </si>
  <si>
    <t>Business Combinations [Abstract]</t>
  </si>
  <si>
    <t>ACQUISITIONS On January 14, 2019, the Company made an investment of $1,000 in the equity of a hospitality software and payments company. The acquired asset is accounted for as a cost method investment. During the six months ended March 31, 2019, the Company also acquired the following intangible assets and businesses: Residual Buyouts From time to time, the Company acquires future commission streams from sales agents in exchange for an upfront cash payment. This results in an increase in overall gross processing volume to the Company. The residual buyouts are treated as asset acquisitions, resulting in recording a residual buyout intangible asset at cost on the date of acquisition. These assets are amortized using a method of amortization that reflects the pattern in which the economic benefits of the intangible asset are expected to be utilized over their estimated useful lives. During the six months ended March 31, 2019, the Company purchased $2,582 in residual buyouts using a combination of cash on hand and borrowings on the Company's revolving line of credit. The acquired residual buyout intangible assets have a weighted-average amortization period of seven years. Business Combinations During the six months ended March 31, 2019, the Company completed the acquisitions of four unrelated businesses. These four acquisitions expanded the Company’s software offerings in the public sector vertical market, provided technology that enhances the Company’s Burton Platform and expanded the Company's merchant base. Total purchase consideration was $45,829, including $41,224 in revolving line of credit proceeds and $4,605 of contingent consideration. Certain of the purchase price allocations assigned for these acquisitions are preliminary. The goodwill associated with the acquisitions of the four businesses is deductible for tax purposes. The acquired merchant relationships intangible assets have estimated amortization periods of between thirteen and sixteen years. The non-compete agreement and trade names have weighted-average amortization periods of three and six years, respectively. The weighted-average amortization period for all intangibles acquired is fifteen years. The acquired capitalized software has an estimated amortization period of six years. Acquisition-related costs for these businesses amounted to approximately $372 and were expensed as incurred. Certain provisions in the purchase agreements provide for additional consideration of up to $15,100, in the aggregate, to be paid based upon the achievement of specified financial performance targets, as defined in the purchase agreements, through no later than February 2021. The Company determined the acquisition date fair values of the liabilities for the contingent consideration based on discounted cash flow analyses. In each subsequent reporting period, the Company will reassess its current estimates of performance relative to the targets and adjust the contingent liabilities to their fair values through earnings. See additional disclosures in Note 7. Summary of Business Combinations The preliminary fair values assigned to certain assets and liabilities assumed, as of the acquisition dates, during the six months ended March 31, 2019 were as follows: Accounts receivable $ 2,099 Inventories 26 Prepaid expenses and other current assets 7 Property and equipment 301 Capitalized software 4,000 Acquired merchant relationships 19,200 Non-compete agreements 40 Trade name 600 Goodwill 20,666 Total assets acquired 46,939 Accrued expenses and other current liabilities 12 Deferred revenue, current 1,098 Net assets acquired $ 45,829 Pro Forma Results of Operations for Business Combinations The following unaudited supplemental pro forma results of operations have been prepared as though each of the businesses that were acquired during the six month period ended March 31, 2019 had occurred on October 1, 2017. Pro forma adjustments were made to reflect the impact of depreciation and amortization, changes to executive compensation and the revised debt load, all in accordance with ASC 805. This supplemental pro forma information does not purport to be indicative of the results of operations that would have been attained had the acquisitions been made on these dates, or of results of operations that may occur in the future. Six months ended March 31, 2019 2018 Revenue $ 173,098 $ 163,213 Net income (loss) $ 1,417 $ (5,905)</t>
  </si>
  <si>
    <t>Goodwill and Intangible Assets</t>
  </si>
  <si>
    <t>Goodwill and Intangible Assets Disclosure [Abstract]</t>
  </si>
  <si>
    <t xml:space="preserve">GOODWILL AND INTANGIBLE ASSETS Changes in the carrying amount of goodwill are as follows: Merchant Services Proprietary Software and Payments Other Total Balance at September 30, 2018 (net of accumulated impairment losses of $11,458, $0 and $0, respectively) $ 69,666 $ 14,288 $ — $ 83,954 Goodwill attributable to acquisition activity during the six months ended March 31, 2019 (1) 2,284 18,413 — 20,697 Balance at March 31, 2019 $ 71,950 $ 32,701 $ — $ 104,651 ____________________ 1. In cludes $31 of measurement period adjustments related to acquisitions in the previous fiscal year. Intangible assets consisted of the following as of March 31, 2019: Cost Accumulated Amortization Carrying Value Amortization Life and Method Finite-lived intangible assets: Merchant relationships $ 113,991 $ (38,468) $ 75,523 12 to 16 years – accelerated or straight-line Non-compete agreements 1,930 (745) 1,185 2 to 5 years – straight-line Website development costs 63 (22) 41 3 years – straight-line Trade names 4,317 (2,359) 1,958 2 to 7 years – straight-line Residual buyouts 4,625 (1,425) 3,200 2 to 8 years – straight-line Referral and exclusivity agreements 915 (193) 722 1 to 10 years – straight-line Total finite-lived intangible assets 125,841 (43,212) 82,629 Indefinite-lived intangible assets: Trademarks 32 — 32 Total identifiable intangible assets $ 125,873 $ (43,212) $ 82,661 Amortization expense for intangible assets amounted to $3,019 and $5,821 during the three and six months ended March 31, 2019, respectively, and $2,370 and $4,630 during the three and six months ended March 31, 2018, respectively. Based on net carrying amounts at March 31, 2019, the Company's estimate of future amortization expense for intangible assets are presented in the table below for fiscal years ending September 30: 2019 (six months remaining) $ 5,794 2020 9,852 2021 8,299 2022 7,187 2023 6,274 Thereafter 45,223 $ 82,629 </t>
  </si>
  <si>
    <t>Long-Term Debt, Net</t>
  </si>
  <si>
    <t>Debt Disclosure [Abstract]</t>
  </si>
  <si>
    <t>LONG-TERM DEBT, NET A summary of long-term debt, net as of March 31, 2019 and September 30, 2018 is as follows: March 31, September 30, Maturity 2019 2018 Term loans to bank under the 2017 Senior Secured Credit Facility October 30, 2022 32,500 35,000 Revolving lines of credit to banks under the 2017 Senior Secured Credit Facility October 30, 2022 43,750 3,250 Debt issuance costs, net (1,009) (1,474) Total long-term debt, net of issuance costs 75,241 36,776 Less current portion of long-term debt (5,000) (5,000) Long-term debt, net of current portion $ 70,241 $ 31,776 2017 Senior Secured Credit Facility On October 30, 2017, the Company replaced its existing credit facility with the 2017 Senior Secured Credit Facility (the “2017 Senior Secured Credit Facility”). The Company concluded that the 2017 Senior Secured Credit Facility should be accounted for as a debt modification based on the guidance in ASC 470-50. The 2017 Senior Secured Credit Facility consists of term loans in the original principal amount of $40,000 and a $110,000 revolving line of credit. The 2017 Senior Secured Credit Facility accrues interest, payable monthly, at the prime rate plus a margin of 0.50% to 2.00% (0.50% as of March 31, 2019) or at the 30-day LIBOR rate plus a margin of 2.75% to 4.00% (2.75% as of March 31, 2019), in each case depending on the ratio of consolidated debt-to-EBITDA, as defined in the agreement. Additionally, the 2017 Senior Secured Credit Facility requires the Company to pay unused commitment fees of 0.15% to 0.30% (0.15% as of March 31, 2019) on any undrawn amounts under the revolving line of credit. The maturity date of the 2017 Senior Secured Credit Facility is October 30, 2022. Principal payments of $1,250 are due on the last day of each calendar quarter until the maturity date, when all outstanding principal and accrued and unpaid interest are due. At March 31, 2019, there was $66,250 available for borrowing under the revolving line of credit. The 2017 Senior Secured Credit Facility is secured by substantially all assets of the Company. The lenders under the 2017 Senior Secured Credit Facility hold senior rights to collateral and principal repayment over all other creditors. The provisions of the 2017 Senior Secured Credit Facility place certain restrictions and limitations upon the Company. These include, among others, restrictions on liens, investments, indebtedness, fundamental changes and dispositions; maintenance of certain financial ratios; and certain non-financial covenants pertaining to the activities of the Company during the period covered. The Company was in compliance with such covenants as of March 31, 2019. In addition, the 2017 Senior Secured Credit Facility restricts the Company's ability to make dividends or other distributions to the holders of the Company's equity. The Company is permitted to (i) make cash distributions to the holders of the Company's equity in order to pay taxes incurred by owners of equity in i3 Verticals, LLC, by reason of such ownership, (ii) move intercompany cash between subsidiaries that are joined to the 2017 Senior Secured Credit Facility, (iii) repurchase equity from employees, directors, officers or consultants after the Reorganization Transactions in an aggregate amount not to exceed $1,500 per year, and (iv) make other dividends or distributions in an aggregate amount not to exceed 5% of the net cash proceeds received from any additional common equity issuance after the IPO. The Company is also permitted to make non-cash dividends in the form of additional equity issuances. All other forms of dividends or distributions are prohibited under the 2017 Senior Secured Credit Facility. On May 9, 2019, the Company replaced its existing 2017 Senior Secured Credit Facility with a new credit agreement. See additional disclosures in Note 15. Mezzanine Warrants During 2013, the Company issued notes payable in the aggregate principal amount of $10,500 (the “Mezzanine Notes”) to three creditors. In June 2018, all of the outstanding aggregate principal balance and accrued interest on the Mezzanine Notes was repaid with proceeds from the Company’s IPO. In connection with the issuance of the Mezzanine Notes, the Company granted warrants (the “Mezzanine Warrants”) to purchase 1,423,688 common units in i3 Verticals, LLC. The Mezzanine Warrants were determined to have no material value as of the grant date. On June 25, 2018, in conjunction with the Reorganization Transactions described in Note 1, all existing Mezzanine Warrants were exercised for common units in i3 Verticals, LLC. The intrinsic value of the Mezzanine Warrants at that date was $9,241. The change in the fair market value of the warrants for the three and six months ended March 31, 2018 is reflected within the condensed consolidated statement of operations. Debt issuance costs The Company incurred no debt issuance costs during the three and six months ended March 31, 2019. During the three and six months ended March 31, 2018, the Company incurred debt issuance costs totaling $53 and $1,166, respectively, in connection with the issuance of long-term debt. The debt issuance costs are being amortized over the related term of the debt using the straight-line method and are presented net against long-term debt in the condensed consolidated balance sheets. As part of the April 2016 amendment to the Company’s previous senior credit facility (the “2016 Senior Secured Credit Facility”), the Company expensed a nominal amount of unamortized debt issuance costs related to the exit of a participating bank from the 2016 Senior Secured Credit Facility. The amortization of deferred debt issuance costs is included in interest expense and amounted to approximately $232 and $465 during the three and six months ended March 31, 2019, respectively, and $244 and $465 during the three and six months ended March 31, 2018, respectively.</t>
  </si>
  <si>
    <t>Income Taxes</t>
  </si>
  <si>
    <t>Income Tax Disclosure [Abstract]</t>
  </si>
  <si>
    <t>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Company’s tax provision for interim periods is determined using an estimate of its annual effective tax rate, adjusted for discrete items, if any, that are taken into account in the relevant period. Each quarter, the Company updates its estimate of the annual effective tax rate, and if the Company’s estimated tax rate changes, it makes a cumulative adjustment in that period. The Company’s provision for income taxes was a benefit of $136 and an expense of $129 for the three and six months ended March 31, 2019, respectively, and an expense of $250 and a benefit of $139 for the three and six months ended March 31, 2018, respectively. On December 22, 2017, the Tax Cuts and Jobs Act was enacted into law. The legislation contains several key tax provisions, including the reduction of the federal corporate income tax rate to 21% effective January 1, 2018, as well as a variety of other changes, including limitation of the tax deductibility of interest expense, acceleration of expensing of certain business assets and reductions in the amount of executive pay that could qualify for a tax deduction. The SEC staff issued Staff Accounting Bulletin No. 118, which allowed us to record provisional amounts during a measurement period not to extend beyond one year after the enactment date. As of December 22, 2018, the Company has completed its accounting for all of the enactment-date income tax effects of the Tax Cuts and Jobs Act. The Company made no material adjustments to the provisional amounts recorded. Tax Receivable Agreement On June 25, 2018, the Company entered into a Tax Receivable Agreement with i3 Verticals, LLC and each of the Continuing Equity Owners (the “Tax Receivable Agreement”)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These tax benefit payments are not conditioned upon one or more of the Continuing Equity Owners maintaining a continued ownership interest in i3 Verticals, LLC. If a Continuing Equity Owner transfers Common Units but does not assign to the transferee of such units the rights of the Continuing Equity Owner under the Tax Receivable Agreement, such Continuing Equity Owner generally will continue to be entitled to receive payments under the Tax Receivable Agreement arising in respect of a subsequent exchange of such Common Units. In general, the Continuing Equity Owners’ rights under the Tax Receivable Agreement may not be assigned, sold, pledged or otherwise alienated to any person, other than certain permitted transferees, without (a) the Company's prior written consent, which should not be unreasonably withheld, conditioned or delayed, and (b) such persons becoming a party to the Tax Receivable Agreement and agreeing to succeed to the applicable Continuing Equity Owner’s interest therein. The Company expects to benefit from the remaining 15% of the tax benefits, if any, that the Company may realize. During the six months ended March 31, 2019, the Company acquired an aggregate of 101,642 common units of i3 Verticals, LLC in connection with the redemption of common units, which resulted in an increase in the tax basis of our investment in i3 Verticals, LLC subject to the provisions of the Tax Receivable Agreement. As a result of these exchanges, during the six months ended March 31, 2019, the Company recognized an increase to its net deferred tax assets in the amount of $780, and corresponding Tax Receivable Agreement liabilities of $663, representing 85% of the tax benefits due to the Continuing Equity Owners. The results of these transactions brought the deferred tax asset and corresponding Tax Receivable Agreement liability balances to $1,740 and $1,479, respectively, as of March 31, 2019.</t>
  </si>
  <si>
    <t>Fair Value Measurements</t>
  </si>
  <si>
    <t>Fair Value Disclosures [Abstract]</t>
  </si>
  <si>
    <t xml:space="preserve">FAIR VALUE MEASUREMENTS 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 The carrying value of the Company’s financial instruments, including cash and cash equivalents, restricted cash, settlement assets and obligations, accounts receivable, other assets, accounts payable, and accrued expenses, approximated their fair values as of March 31, 2019 and 2018, because of the relatively short maturity dates on these instruments. The carrying amount of debt approximates fair value as of March 31, 2019 and 2018, because interest rates on these instruments approximate market interest rates. The Company has no Level 1 or Level 2 financial instruments. The following tables present the changes in the Company's Level 3 financial instruments that are measured at fair value on a recurring basis. Accrued Contingent Consideration Balance at September 30, 2018 5,999 Contingent consideration accrued at time of business combination 4,605 Change in fair value of contingent consideration included in Operating expenses 2,153 Contingent consideration paid (4,194) Balance at March 31, 2019 $ 8,563 Mezzanine Warrants Accrued Contingent Consideration Balance at September 30, 2017 $ 767 $ 3,340 Change in the fair value of warrant liabilities, included in Other expenses 8,245 — Contingent consideration accrued at time of business combination — 2,084 Change in fair value of contingent consideration included in Operating expenses — 2,129 Contingent consideration paid — (1,064) Balance at March 31, 2018 $ 9,012 $ 6,489 </t>
  </si>
  <si>
    <t>Equity-Based Compensation</t>
  </si>
  <si>
    <t>Disclosure of Compensation Related Costs, Share-based Payments [Abstract]</t>
  </si>
  <si>
    <t>EQUITY-BASED COMPENSATION A summary of equity-based compensation expense recognized during the three and six months ended March 31, 2019 and 2018 is as follows: Three months ended March 31, Six months ended March 31, 2019 2018 2019 2018 Stock options $ 1,363 $ — $ 2,314 $ — Amounts are included in general and administrative expense on the condensed consolidated statements of operations. No income tax benefits were recognized related to equity-based compensation during the three and six months ended March 31, 2019 and 2018. Stock Options In May 2018, the Company adopted the 2018 Equity Incentive Plan (the “2018 Plan”) under which the Company may grant up to 3,500,000 stock options and other equity-based awards to employees, directors and officers. The number of shares of Class A common stock available for issuance under the 2018 Plan includes an annual increase on the first day of each year, beginning with the 2019 calendar year, equal to 4.0% of the outstanding shares of all classes of the Company's common stock as of the last day of the immediately preceding calendar year, unless the Company’s board of directors determines prior to the last trading day of December of the immediately preceding calendar year that the increase shall be less than 4%. As of March 31, 2019, there are 4,552,873 options available to grant under the 2018 Plan. In connection with the IPO, the Company granted 2,045,000 stock options to its directors and certain employees. The stock options were granted with an exercise price of $13.00 per share and vest ratably over a three-year period. The fair value of the stock option awards during the six months ended March 31, 2019 and from June 20, 2018 through September 30, 2018 was determined on the grant date using the Black-Scholes valuation model based on the following weighted-average assumptions: March 31, 2019 September 30, 2018 Expected volatility (1) 26.5 % 26.3 % Expected dividend yield (2) — % — % Expected term (3) 6 years 6 years Risk-free interest rate (4) 2.8 % 2.8 % _________________ 1.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 A summary of stock option activity for the six months ended March 31, 2019 is as follows: Stock Options Weighted Average Exercise Price Outstanding at beginning of period 2,138,500 $ 13.13 Granted 1,499,916 21.45 Exercised — — Forfeited (51,500) 16.59 Outstanding at end of period 3,586,916 $ 21.63 The weighted-average grant date fair value of stock options granted during the six months ended March 31, 2019 was $6.91. As of March 31, 2019, there were 3,586,916 stock options outstanding, of which none were exercisable. As of March 31, 2019, total unrecognized compensation expense related to unvested stock options, including an estimate for pre-vesting forfeitures, was $15,901, which is expected to be recognized over a weighted-average period of 2.6 years.</t>
  </si>
  <si>
    <t>Commitments and Contingencies</t>
  </si>
  <si>
    <t>Commitments and Contingencies Disclosure [Abstract]</t>
  </si>
  <si>
    <t>COMMITMENTS AND CONTINGENCIES Leases The Company utilizes office space and equipment under operating leases. Rent expense under these leases amounted to $532 and $1,025 during the three and six months ended March 31, 2019, respectively, and $363 and $686 three and six months ended March 31, 2018, respectively. A summary of approximate future minimum payments under these leases as of March 31, 2019 is as follows: Years ending September 30: 2019 (six months remaining) $ 1,182 2020 2,240 2021 1,761 2022 1,592 2023 1,477 Thereafter 1,396 Total $ 9,648 Minimum Processing Commitments The Company has non-exclusive agreements with several processors to provide services related to transaction processing and transmittal, transaction authorization and data capture, and access to various reporting tools. Certain of these agreements require the Company to submit a minimum monthly number of transactions for processing. If the Company submits a number of transactions that is lower than the minimum, it is required to pay to the processor the fees it would have received if the Company had submitted the required minimum number of transactions. As of March 31, 2019, such minimum fee commitments were as follows: Years ending September 30: 2019 (six months remaining) $ 1,269 2020 2,541 2021 1,457 2022 2,046 2023 2,646 Thereafter 243 Total $ 10,202 Litigation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n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the matter, and in these instances the Company will disclose the nature of the contingency and describe why the Company is unable to determine an estimate of possible loss or range of loss. In addition, the Company is involved in ordinary course legal proceedings, which include all claims, lawsuits, investigations and proceedings, including unasserted claims, which are probable of being asserted, arising in the ordinary course of business and otherwise not described below. The Company has considered all such ordinary course legal proceedings in formulating its disclosures and assessments. On June 14, 2016, Expert Auto Repair, Inc., for itself and on behalf of a class of additional plaintiffs, and Jeff Straight initiated a class action lawsuit against the Company, as alleged successor to Merchant Processing Solutions, LLC, in the Los Angeles County Superior Court of California, seeking damages, restitution and declaratory and injunctive relief (the “Expert Auto Litigation”). The plaintiffs alleged that Merchant Processing Solutions, LLC, the Company's alleged predecessor, engaged in unfair business practices in the merchant services sector including unfairly inducing merchants to obtain credit and debit card processing services and thereafter assessing them with improper fees. On April 10, 2018, the Court granted conditional class certification and preliminary approval of an agreed settlement of $995 and scheduled a final fairness hearing for December 2018. After notice class members expiration of the opt-out/objection deadline, on December 14, 2018, the Court gave final class certification and approval of the agreed settlement. The final judgment and order was entered by the Court on January 23, 2019. The reserved amount is reflected in accrued expenses and other current liabilities as of March 31, 2019. The amount was included in general and administrative expenses in the consolidated statement of operations for the year ended September 30, 2017. The settlement was funded on April 8, 2019 and this matter is concluded. In connection with the Expert Auto Litigation, on November 3, 2016 the Company's insurance carrier, Starr Indemnity and Liability Company, Inc. (“Starr”), filed a complaint against the Company in the United States District Court for the Middle District of Tennessee, seeking a declaration from the court that Starr's policy provided no coverage for the Expert Auto Litigation. On April 13, 2018, following the revival of Starr's complaint after it was initially dismissed for lack of subject matter jurisdiction, the court issued an order to (i) stay discovery in the matter, (ii) allow Starr to file a motion for judgment on the pleadings by May 21, 2018 (which was filed) and (iii) require the Company to respond to such motion by June 8, 2018 (which the Company did). In the meantime, the Company filed its answer and counterclaim to Starr’s complaint and Starr then filed a motion to dismiss a portion of this counterclaim. On August 7, 2018, the court denied Starr's motion for judgment on the pleadings and also denied Starr's motion to dismiss in relation to the Company's counterclaim. Following the denial of Starr’s motion, Starr requested the court’s permission to file a motion for leave to file a first amended complaint to allege an additional basis for denying coverage. The court granted Starr’s request to file such motion. Following the briefing by the parties, the court granted Starr’s motion and ordered it to file and serve its first amended complaint within ten days, which Starr did. In response, the Company filed its answer to Starr’s first amended complaint in which the Company again asserted its counterclaim against Starr. On December 26, 2018, Starr filed a motion for partial summary judgment. The parties held a mediation on March 15, 2019 in Nashville, Tennessee and an agreement was reached to settle the litigation with a payment of $95 from Starr to the Company. The settlement is reflected in accounts receivable, net as of March 31, 2019. The amount was included as a reduction in general and administrative expenses in the consolidated statements of operations for the three and six months ended March 31, 2019. The settlement amount was collected on April 16, 2019 and this matter is concluded. Other The Company's subsidiary CP-PS, LLC has certain indemnification obligations in favor of FDS Holdings, Inc. related to the acquisition of certain assets of Merchant Processing Solutions, LLC in February 2014. The Company has incurred expenses related to these indemnification obligations in prior periods and may have additional expenses in the future. However, after taking into consideration the evaluation of such matters by the Company’s legal counsel, the Company’s management believes at this time that the anticipated outcome of any existing or potential indemnification liabilities related to this matter will not have a material impact on the Company’s consolidated financial position, results of operations or cash flows.</t>
  </si>
  <si>
    <t>Related Party Transactions</t>
  </si>
  <si>
    <t>Related Party Transactions [Abstract]</t>
  </si>
  <si>
    <t>RELATED PARTY TRANSACTIONS Prior to the Company's IPO and Reorganization Transactions, portions of the Junior Subordinated Notes held by related creditors were outstanding. Interest expense to related parties for the Company’s Junior Subordinated Notes amounted to $154 and $311 during the three and six months ended March 31, 2018, respectively. Prior to the Company's IPO and Reorganization Transactions, the Mezzanine Notes held by related creditors were outstanding. Interest expense to related parties for the Company’s Mezzanine Notes amounted to $315 and $637 during the three and six months ended March 31, 2018, respectively. In April, 2016, the Company entered into a purchase agreement to purchase certain assets of Axia, LLC. On April 29, 2016, the Company entered into a Processing Services Agreement (the “Axia Tech Agreement”) with Axia Technologies, LLC (“Axia Tech”), an entity controlled by the previous owner of Axia, LLC. Under the Axia Tech Agreement, the Company agreed to provide processing services for certain merchants as designated by Axia Tech from time to time. In accordance with ASC 605-45, revenue from the processing services is recognized net of interchange, residual expense and other fees. The Company earned net revenues related to the Axia Tech Agreement of $20 and $38 during the three and six months ended March 31, 2019, respectively, and $13 and $24 during the three and six months ended March 31, 2018, respectively. i3 Verticals, LLC, Greg Daily, the Company’s CEO and Clay Whitson, the Company’s CFO, own 2.0%, 10.5% and 0.4%, respectively, of the outstanding equity of Axia Tech.</t>
  </si>
  <si>
    <t>Segments</t>
  </si>
  <si>
    <t>Segment Reporting [Abstract]</t>
  </si>
  <si>
    <t>SEGMENTS The Company determines its operating segments based on ASC 280, Segment Reporting , how the chief operating decision making group monitors and manages the performance of the business and the level at which financial information is reviewed. The Company’s operating segments are strategic business units that offer different products and services. The Company's core business is delivering seamlessly integrated payment and software solutions to SMBs and organizations in strategic vertical markets. This is accomplished through the Merchant Services and Proprietary Software and Payments segments. The Merchant Services segment provides comprehensive payment solutions to businesses and organizations. The Merchant Services segment includes third-party integrated payment solutions as well as traditional payment services across the Company's strategic vertical markets. The Proprietary Software and Payments segment delivers embedded payment solutions to the Company's clients through company-owned software. Payments are delivered through both the payment facilitator (“PayFac”) model and the traditional merchant processing model. The Company's Proprietary Software and Payments clients are primarily in the education, property management and public sector markets. The Other category includes corporate overhead expenses when presenting reportable segment information. The Company primarily uses processing margin to measure operating performance. The following is a summary of reportable segment operating performance for the three and six months ended March 31, 2019 and 2018. As of and for the Three Months Ended March 31, 2019 Merchant Services Proprietary Software and Payments Other Total Revenue $ 76,875 $ 8,519 $ — $ 85,394 Operating expenses Interchange and network fees 53,121 1,564 — 54,685 Other costs of services 9,725 468 — 10,193 Selling general and administrative 6,226 3,675 4,418 14,319 Depreciation and amortization 2,917 842 139 3,898 Change in fair value of contingent consideration (390) 2,892 — 2,502 Income (loss) from operations $ 5,276 $ (922) $ (4,557) $ (203) Processing margin (1) $ 17,584 $ 6,675 $ — $ 24,259 Total assets $ 152,851 $ 59,077 $ 6,571 $ 218,499 Goodwill $ 71,950 $ 32,701 $ — $ 104,651 __________________________ 1. Processing margin is equal to revenue less interchange and network fees, less other costs of services. $3,555, $188 and $0 of residual expense, a component of other costs of services, are added back to the Merchant Services segment, Proprietary Software and Payments segment, and Other category, respectively. As of and for the Six Months Ended March 31, 2019 Merchant Services Proprietary Software and Payments Other Total Revenue $ 154,577 $ 15,685 $ — $ 170,262 Operating expenses Interchange and network fees 107,485 3,029 — 110,514 Other costs of services 19,121 862 — 19,983 Selling general and administrative 12,317 6,662 7,856 26,835 Depreciation and amortization 5,699 1,503 248 7,450 Change in fair value of contingent consideration (709) 2,862 — 2,153 Income (loss) from operations $ 10,664 $ 767 $ (8,104) $ 3,327 Processing margin (1) $ 35,211 $ 12,136 $ — $ 47,347 Total assets $ 152,851 $ 59,077 $ 6,571 $ 218,499 Goodwill $ 71,950 $ 32,701 $ — $ 104,651 __________________________ 1. Processing margin is equal to revenue less interchange and network fees, less other costs of services. $7,240, $342 and $0 of residual expense, a component of other costs of services, are added back to the Merchant Services segment, Proprietary Software and Payments segment, and Other category, respectively. As of and for the Three Months Ended March 31, 2018 Merchant Services Proprietary Software and Payments Other Total Revenue $ 72,226 $ 5,473 $ — $ 77,699 Operating expenses Interchange and network fees 49,292 1,341 1 50,634 Other costs (benefits) of services 9,113 393 (1) 9,505 Selling general and administrative 6,114 1,943 2,140 10,197 Depreciation and amortization 2,406 581 33 3,020 Change in fair value of contingent consideration 1,573 174 — 1,747 Income (loss) from operations $ 3,728 $ 1,041 $ (2,173) $ 2,596 Processing margin (1) $ 17,108 $ 3,919 $ — $ 21,027 Total assets $ 145,423 $ 19,919 $ 4,628 $ 169,970 Goodwill $ 69,748 $ 10,625 $ — $ 80,373 __________________________ 1. Processing margin is equal to revenue less interchange and network fees, less other costs of services. $3,287, $180 and $0 of residual expense, a component of other costs of services, are added back to the Merchant Services segment, Proprietary Software and Payments segment, and Other category, respectively. As of and for the Six Months Ended March 31, 2018 Merchant Services Proprietary Software and Payments Other Total Revenue $ 144,906 $ 10,017 $ (3) $ 154,920 Operating expenses Interchange and network fees 100,339 2,533 — 102,872 Other costs (benefits) of services 18,256 803 (1) 19,058 Selling general and administrative 11,002 3,637 4,402 19,041 Depreciation and amortization 4,715 1,097 64 5,876 Change in fair value of contingent consideration 1,448 681 — 2,129 Income (loss) from operations $ 9,146 $ 1,266 $ (4,468) $ 5,944 Processing margin (1) $ 32,794 $ 6,996 $ (2) $ 39,788 Total assets $ 145,423 $ 19,919 $ 4,628 $ 169,970 Goodwill $ 69,748 $ 10,625 $ — $ 80,373 __________________________ 1. Processing margin is equal to revenue less interchange and network fees, less other costs of services. $6,483, $315 and $0 of residual expense, a component of other costs of services, are added back to the Merchant Services segment, Proprietary Software and Payments segment, and Other category, respectively.</t>
  </si>
  <si>
    <t>Non-Controlling Interest</t>
  </si>
  <si>
    <t>Noncontrolling Interest [Abstract]</t>
  </si>
  <si>
    <t>Non-Controlling Interests</t>
  </si>
  <si>
    <t>NON-CONTROLLING INTEREST i3 Verticals, Inc. is the sole managing member of i3 Verticals, LLC, and as a result, consolidates the financial results of i3 Verticals, LLC and reports a non-controlling interest representing the Common Units of i3 Verticals, LLC held by the Continuing Equity Owners. Changes in i3 Verticals, Inc.’s ownership interest in i3 Verticals, LLC while i3 Verticals, Inc. retains its controlling interest in i3 Verticals, LLC will be accounted for as equity transactions. As such, future redemptions or direct exchanges of Common Units of i3 Verticals, LLC by the Continuing Equity Owners will result in a change in ownership and reduce or increase the amount recorded as non-controlling interest and increase or decrease additional paid-in capital when i3 Verticals, LLC has positive or negative net assets, respectively. As of March 31, 2019, i3 Verticals, Inc. owned 9,192,030 of i3 Verticals, LLC's Common Units, representing a 34.9% economic ownership interest in i3 Verticals, LLC.</t>
  </si>
  <si>
    <t>Earnings Per Share</t>
  </si>
  <si>
    <t>Earnings Per Share [Abstract]</t>
  </si>
  <si>
    <t>EARNINGS PER SHARE Basic earnings per share of Class A common stock is computed by dividing net income available to i3 Verticals, Inc. by the weighted-average number of shares of Class A common stock outstanding during the period. Diluted earnings per share of Class A common stock is computed by dividing net income available to i3 Verticals, Inc. by the weighted-average number of shares of Class A common stock outstanding adjusted to give effect to potentially dilutive securities. Prior to the IPO, the i3 Verticals, LLC membership structure included Class A units, common units and Class P units. The Company analyzed the calculation of earnings per unit for periods prior to the IPO using the two-class method and determined that it resulted in values that would not be meaningful to the users of these condensed consolidated financial statements. Therefore, earnings per share information has not been presented for the three and six months ended March 31, 2018. The following table sets forth reconciliations of the numerators and denominators used to compute basic and diluted earnings per share of Class A common stock for the three and six months ended March 31, 2019: Three months ended March 31, 2019 Six months ended Basic and dilutive ( 2) net loss per share: Numerator Net (loss) income $ (1,222) $ 1,129 Less: Net income attributable to non-controlling interest (120) 2,053 Net loss attributable to Class A common stockholders $ (1,102) $ (924) Denominator Weighted average shares of Class A common stock outstanding (1) 8,887,050 8,849,431 Basic and dilutive net loss per share $ (0.12) $ (0.10) ____________________ 1. Excludes 277,758 restricted Class A common stock units. 2. For the three and six months ended March 31, 2019, the following securities were excluded from the weighted average effect of dilutive securities in the computation of diluted earnings per share of Class A common stock: a. 17,112,164 shares of Class B common stock, along with the reallocation of net income assuming conversion of these shares, were excluded because the effect would have been anti-dilutive, b. 30,500 and 33,000 stock options for the three and six months ended March 31, 2019, respectively, were excluded because the exercise price of these stock options exceeded the average market price of our Class A common stock during the period (“out-of-the-money”) and the effect of including them would have been anti-dilutive, and c. 1,012,916 and 884,823 shares for the three and six months ended March 31, 2019, respectively, resulting from estimated stock option exercises as calculated by the treasury stock method, and 277,758 restricted Class A common units were excluded because the effect of including them would have been anti-dilutive.</t>
  </si>
  <si>
    <t>Significant Non-cash Transactions</t>
  </si>
  <si>
    <t>Cash Flow, Noncash Investing and Financing Activities Disclosure [Abstract]</t>
  </si>
  <si>
    <t xml:space="preserve">SIGNIFICANT NON-CASH TRANSACTIONS The Company engaged in the following significant non-cash investing and financing activities during the six months ended March 31, 2019 and 2018: Six months ended March 31, 2019 2018 Common Units issued as part of acquisitions' purchase consideration $ — $ 104 Acquisition date fair value of contingent consideration in connection with business combinations $ 4,605 $ 2,084 Replacement of the 2016 Senior Secured Credit Facility with the 2017 Senior Secured Credit Facility $ — $ 87,525 Preferred return on Redeemable Class A Units $ — $ 377 Preferred return on Class A Units $ — $ 1,672 Debt issuance costs financed with proceeds from the 2017 Senior Secured Credit Facility $ — $ 904 Increase in accrued equity issuance costs $ — $ 1,550 </t>
  </si>
  <si>
    <t>Subsequent Events</t>
  </si>
  <si>
    <t>Subsequent Events [Abstract]</t>
  </si>
  <si>
    <t>SUBSEQUENT EVENTS Recent Acquisition Effective May 1, 2019, the Company completed an acquisition that expanded our geographic reach within the Education vertical, primarily in large states such as Florida and Texas, and also enhances the software offered to this market. Total purchase consideration included $10,000 in revolving line of credit proceeds. Certain provisions in the purchase agreements provide for additional consideration of up to $4,000, in the aggregate, to be paid based upon the achievement of specified financial performance targets, as defined in the purchase agreement, through no later than December 2020. The Company is in process of determining the acquisition date fair values of the liabilities for the contingent consideration based on discounted cash flow analyses. In each subsequent reporting period, the Company will reassess its current estimates of performance relative to the targets and adjust the contingent liabilities to their fair values through earnings. The effect of the acquisitions will be included in the consolidated statements of operations beginning May 1, 2019. The Company is still evaluating the allocation of the preliminary purchase consideration and pro forma results of operations. Acquisition of Northeast Texas Data, LLC and Graves Humphries Stahl, LLC On April 3, 2019, the Company, through i3 Verticals, LLC, and i3-Bearcat, LLC, a Delaware limited liability company and wholly owned subsidiary of i3 Verticals, LLC (the “Buyer”), completed its acquisition of Northeast Texas Data, LLC, a Texas limited liability company (“NET Data”) and Graves Humphries Stahl, LLC, a Texas limited liability company (“GHS” and, together with NET Data, the “Public Sector Targets”), pursuant to the terms of a Membership Interest Purchase Agreement (the “Purchase Agreement”), dated April 3, 2019 and effective as of April 1, 2019, by and among i3 LLC, Buyer, NTD Holdings, Inc., a Texas corporation (“NTD Holdings”), GH Holdco, Inc., a Texas corporation (“GH Holdco”, and together with NTD Holdings, the “Sellers”), and David Graves and Tory Humphries, as owners of the Sellers. The Public Sector Targets are engaged in the business of developing, enabling, supporting, marketing, distributing and selling software products and services to small and midsize county governments and city court systems. Pursuant to the terms of the Purchase Agreement, the Buyer acquired all of the issued and outstanding equity interests of the Public Sector Targets (the “Acquisition”) in exchange for approximately $24,000 in cash, subject to certain pre- and post-closing net working capital adjustments (the “Acquisition Consideration”). In addition to the Acquisition Consideration, the Sellers are eligible to receive, subject to the satisfaction of certain conditions set forth in the Purchase Agreement related to the performance of the Public Sector Targets in the following 12 months, additional consideration of $1,000. The Purchase Agreement contains customary representations, warranties, covenants and indemnities by the parties to such agreement. The Company is in process of determining the acquisition date fair value of the liability for the contingent consideration based on discounted cash flow analyses. In each subsequent reporting period, the Company will reassess its current estimates of performance relative to the target and adjust the contingent liability to its fair values through earnings. The effect of the acquisition will be included in the consolidated statements of operations beginning April 1, 2019. The Company is still evaluating the allocation of the preliminary purchase consideration and pro forma results of operations. New 2019 Senior Secured Credit Facility On May 9, 2019, the Company replaced its existing 2017 Senior Secured Credit Facility with a new credit agreement (the "2019 Senior Secured Credit Facility"). The 2019 Senior Secured Credit Facility consists of a $300.0 million revolving line of credit, together with an option to increase the revolving line of credit and/or obtain incremental term loans in an additional principal amount of up to $50.0 million in the aggregate (subject to the receipt of additional commitments for any such incremental loan amounts). The 2019 Senior Secured Credit Facility accrues interest, at LIBOR (based upon an interest period of one, two, three or six months or, under some circumstances, up to twelve months) or, at the option of the Company, the base rate (defined as the highest of (x) the Bank of America prime rate, (y) the federal funds rate plus 0.50% and (z) LIBOR plus 1.00%), plus an applicable margin of up to 3.25% for LIBOR loans and up to 1.25% for base rate loans, in each case depending upon the consolidated total leverage ratio, as defined in the agreement. Interest is payable at the end of the selected interest period, but no less frequently than quarterly. Additionally, the 2019 Senior Secured Credit Facility requires the Company to pay unused commitment fees of up to 0.30% on any undrawn amounts under the revolving line of credit and letter of credit fees of up to 3.25% on the maximum amount available to be drawn under each letter of credit issued under the agreement. The maturity date of the 2019 Senior Secured Credit Facility is May 9, 2024.</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March 31, 2019 and for the three and six months ended March 31, 2019 and 2018. The results of operations for the three and six months ended March 31, 2019 and 2018 are not necessarily indicative of the operating results for the full year. It is recommended that these interim condensed consolidated financial statements be read in conjunction with the Company's consolidated financial statements and related footnotes for the years ended September 30, 2018 and 2017, included in the Company’s Annual Report on Form 10-K for the year ended September 30, 2018.</t>
  </si>
  <si>
    <t>Principles of Consolidation</t>
  </si>
  <si>
    <t>Principles of Consolidation These interim condensed consolidated financial statements include the accounts of the Company and its subsidiary companies. All significant intercompany accounts and transactions have been eliminated in consolidation.</t>
  </si>
  <si>
    <t>Restricted Cash</t>
  </si>
  <si>
    <t xml:space="preserve">Restricted Cash Restricted cash represents funds held-on-deposit with processing banks pursuant to agreements to cover potential merchant losses. It is presented as long-term assets on the accompanying condensed consolidated balance sheets since the related agreements extend beyond the next twelve months. Following the adoption of Accounting Standards Update (“ASU”) No. 2016-18, Statement of Cash Flows: Restricted Cash </t>
  </si>
  <si>
    <t>Inventories</t>
  </si>
  <si>
    <t>Inventories Inventories consist of point-of-sale equipment to be sold to customers and are stated at the lower of cost, determined on a weighted average basis, or net realizable value.</t>
  </si>
  <si>
    <t xml:space="preserve">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n relevant, the fair value of contingent consideration included in an acquisition is calculated using a Monte Carlo simulation. The fair value of merchant relationships and non-compete assets acquired is identified using the Income Approach. The fair values of trade names and internally-developed software acquired are identified using the Relief from Royalty Method. The fair value of deferred revenue is identified using the Adjusted Fulfillment Cost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An acquisition not meeting the accounting criteria to be accounted for as a business combination is accounted for as an asset acquisition. An asset acquisition is recorded at its purchase price, inclusive of acquisition costs, which is allocated among the acquired assets and assumed liabilities based upon their relative fair values at the date of acquisition. </t>
  </si>
  <si>
    <t>Revenue Recognition and Deferred Revenue</t>
  </si>
  <si>
    <t>Revenue Recognition and Deferred Revenue Revenue is recognized when it is realized or realizable and earned, in accordance with ASC 605, Revenue Recognition (“ASC 605”). Recognition occurs when all of the following criteria are met: (1) persuasive evidence of an arrangement exists; (2) delivery has occurred or services have been performed; (3) the seller’s price to the buyer is fixed or determinable; and (4) collectability is reasonably assured. The Company accrues for rights of refund, processing errors or penalties, or other related allowances based on historical experience. More than 85% of the Company's gross revenue for the six months ended March 31, 2019 and 2018 is derived from volume-based payment processing fees (“discount fees”) and other related fixed transaction or service fees. The remainder is comprised of sales of software licensing subscriptions, ongoing support, and other POS-related solutions the Company provides to its clients directly and through its processing bank relationships. Discount fees represent a percentage of the dollar amount of each credit or debit transaction processed. Discount fees are recognized at the time the merchants’ transactions are processed. The Company follows the requirements of ASC 605-45 Revenue Recognition—Principal Agent Considerations , in determining its merchant processing services revenue reporting. Generally, when the Company has control over merchant pricing, merchant portability, credit risk and ultimate responsibility for the merchant relationship, revenues are reported at the time of sale on a gross basis equal to the full amount of the discount charged to the merchant. This amount includes interchange fees paid to card issuing banks and assessments paid to payment card networks pursuant to which such parties receive payments based primarily on processing volume for particular groups of merchants. Revenues generated from merchant portfolios when the Company does not have control over merchant pricing, liability for merchant losses or credit risk or rights of portability are reported net of interchange and other fees. Revenues are also derived from a variety of fixed transaction or service fees, including authorization fees, convenience fees, statement fees, annual fees, and fees for other miscellaneous services, such as handling chargebacks. Revenues derived from service fees are recognized at the time the services are performed and there are no further performance obligations. Revenues from the sale of equipment is recognized upon transfer of ownership and delivery to the customer, after which there are no further performance obligations. Revenues from sales of the Company’s software licensing subscriptions are recognized when they are realized or realizable and earned. Contractual arrangements are evaluated for indications that multiple element arrangements may exist, including instances in which more-than-incidental software deliverables are included. Arrangements may contain multiple elements, such as hardware, software products, maintenance, and professional installation and training services. Revenues are allocated to each element based on the selling price hierarchy. The selling price for a deliverable is based on vendor specific objective evidence of selling price, if available, third party evidence, or estimated selling price. The Company establishes estimated selling price, based on the judgment of the Company's management, considering internal factors such as margin objectives, pricing practices and controls, customer segment pricing strategies and the product life cycle. In arrangements with multiple elements, the Company determines allocation of the transaction price at inception of the arrangement based on the relative selling price of each unit of accounting. In multiple element arrangements in which more-than-incidental software deliverables are included, the Company applies the residual method to determine the amount of software license revenues to be recognized. Under the residual method, if fair value exists for undelivered elements in a multiple-element arrangement, such fair value of the undelivered elements is deferred with the remaining portion of the arrangement consideration recognized upon delivery of the software license or services arrangement. The Company allocates the fair value of each element of a software-related multiple-element arrangement based upon its fair value as determined by vendor specific objective evidence of selling price, with any remaining amount allocated to the software license. If evidence of the fair value cannot be established for the undelivered elements of a software arrangement, then the entire amount of revenue under the arrangement is deferred until these elements have been delivered or objective evidence can be established. These amounts, if any, are included in deferred revenue in the condensed consolidated balance sheets. Revenues related to software licensing subscriptions, maintenance or other support services with terms greater than one month are recognized ratably over the term of the agreement. Revenues from sales of the Company ’ s combined hardware and software element are recognized when they are realized or realizable and earned which has been determined to be upon the delivery of the product. Revenues derived from service fees are recognized at the time the services are performed and there are no further performance obligations. The Company’s training, installation, and repair services are recognized as revenue as these services are performed. Deferred revenue represents amounts billed to customers by the Company for services contracts.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Interchange and Network Fees and Other Cost of Services Interchange and network fees consist primarily of fees that are directly related to discount fee revenue. These include interchange fees paid to issuers and assessment fees payable to card associations, which are a percentage of the processing volume the Company generates from Visa and Mastercard, as well as fees charged by card-issuing banks. Other costs of services include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densed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densed consolidated balance sheets. The cost of equipment sold is also included in other cost of services. Interchange and other costs of services are recognized at the time the merchant's transactions are processed.</t>
  </si>
  <si>
    <t>Use of Estimates</t>
  </si>
  <si>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warrant valuation, revenue recognition for multiple element arrangements, loss reserves, assumptions used in the calculation of equity-based compensation and in the calculation of income taxes, and certain tax assets and liabilities as well as the related valuation allowances. Actual results could differ from those estimates. </t>
  </si>
  <si>
    <t>Recently Issued Accounting Pronouncements</t>
  </si>
  <si>
    <t>Recently Issued Accounting Pronouncements In August 2018, the FASB issued ASU No. 2018-15, Intangibles—Goodwill and Other—Internal-Use Software: Customer's Accounting for Implementation Costs Incurred in a Cloud Computing Arrangement That Is a Service Contract (Subtopic 350-40). The amendments in ASU No. 2018-15 align the requirements for capitalizing implementation costs incurred in a hosting arrangement that is a service contract with the requirements for capitalizing implementation costs incurred to develop or obtain internal-use software. The amendments in this ASU are effective for public business entities for fiscal years beginning after December 15, 2019, and interim periods within those fiscal years, with early adoption permitted. As a public business entity, the Company is an emerging growth company and has elected to use the extended transition period provided for such companies. As a result, the Company is not required to adopt this ASU until October 1, 2021. Early adoption is permitted, including adoption in an interim period. The Company elected to early adopt this standard using the prospective method as of October 1, 2018. There was no impact on the Company’s condensed consolidated financial statements for the adoption of ASU No. 2018-15. In August 2018, the FASB issued ASU No. 2018-13, Fair Value Measurement: Disclosure Framework—Changes to the Disclosure Requirements for Fair Value Measurement (Topic 820). The amendments in ASU No. 2018-13 provide clarification and modify the disclosure requirements on fair value measurement in Topic 820, Fair Value Measurement . The amendments in this ASU are effective for public business entities for fiscal years beginning after December 15, 2019, and interim periods within those fiscal years, with early adoption permitted. As a public business entity, the Company is an emerging growth company and has elected to use the extended transition period provided for such companies. As a result, the Company will not be required to adopt this ASU until October 1, 2021. The Company is currently evaluating the impact of the adoption of this principle on the Company’s condensed consolidated financial statements. In June 2018, the FASB issued ASU No. 2018-07, Compensation—Stock Compensation: Improvements to Nonemployee Share-Based Payment Accounting (Topic 718). The amendments in ASU No. 2018-07 expand the scope of Topic 718, Compensation—Stock Compensation to include share-based payments issued to nonemployees for goods or services. The amendments in this ASU are effective for public business entities for fiscal years beginning after December 15, 2018, and interim periods within those fiscal years. As a public business entity, the Company is an emerging growth company and has elected to use the extended transition period provided for such companies. As a result, the Company will not be required to adopt this ASU until October 1, 2020. Early adoption is permitted, but no earlier than a company’s adoption date of ASU No. 2014-09. The Company is currently evaluating the impact of the adoption of this principle on the Company’s condensed consolidated financial statements. In June 2016, the FASB issued ASU No. 2016-13, Financial Instruments—Credit Losses (Topic 326). The amendments in ASU No. 2016-13 require the measurement of all expected credit losses for financial assets held at the reporting date based on historical experience, current conditions, and reasonable and supportable forecasts. The amendments in this ASU are effective for public business entities for fiscal years beginning after December 15, 2019, and interim periods within those fiscal years, with early adoption permitted for fiscal years beginning after December 15, 2018, including interim periods within those fiscal years. As a public business entity, the Company is an emerging growth company and has elected to use the extended transition period provided for such companies. As a result, the Company will not be required to adopt this ASU until October 1, 2021. The Company is currently evaluating the impact of the adoption of this principle on the Company’s condensed consolidated financial statements. In February 2016, the FASB issued ASU No. 2016-02, Leases (Topic 842) (“ASU 2016-02”). This ASU amends the existing guidance by recognizing all leases, including operating leases, with a term longer than twelve months on the balance sheet and disclosing key information about the lease arrangements. The effective date of this update is for fiscal years, and interim periods within those fiscal years, beginning after December 15, 2018, with early adoption permitted. As a public business entity, the Company is an emerging growth company and has elected to use the extended transition period provided for such companies. As a result, the Company will not be required to adopt this ASU until October 1, 2020. The update requires modified retrospective transition, with the option to initially apply the new standard at the adoption date and recognize a cumulative-effect adjustment and elect various practical expedients. In July 2018, the FASB issued ASU 2018-10, Codification Improvements to Topic 842, Leases , which narrows aspects of the guidance issued in the amendments in ASU 2016-02, and ASU 2018-11, Leases — Targeted Improvements (Topic 842), by allowing lessees and lessors to recognize and measure existing leases at the beginning of the period of adoption without modifying the comparative period financial statements (which therefore will remain under prior GAAP, Topic 840, Leases). In December 2018, the FASB issued ASU 2018-20, Narrow-Scope Improvements for Lessors , which clarifies or simplifies certain narrows aspects of the guidance issued in the amendments in ASU 2016-02 for lessors. Since the Company has not yet adopted ASU 2016-02, the effective date and transition requirements will be the same as the effective date and transition requirements in ASU 2016-02. In March 2019, the FASB issued ASU 2019-01, Codification Improvements , which clarifies certain aspects of the guidance issued in the amendments in ASU 2016-02. The amendments in this ASU are effective for public business entities for fiscal years beginning after December 15, 2019, and interim periods within those fiscal years, with early adoption permitted. The Company is currently evaluating the impact of the adoption of these principles on the Company’s condensed consolidated financial statements. In May 2014, the FASB issued ASU No. 2014-09, Revenue From Contracts With Customers (Topic 606) (“ASU 2014-09”). The ASU supersedes the revenue recognition requirements i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iscal years, and interim periods within those fiscal years, beginning after December 15, 2017, with early adoption permitted. As an emerging growth company, the Company will not be required to adopt this ASU until October 1, 2019. The amendment allows companies to use either a full retrospective or a modified retrospective approach to adopt this ASU. The FASB issued updates and clarifications to ASU 2014-09, including ASU 2016-08, Revenue from Contracts with Customers (Topic 606): Principal versus Agent Considerations (Reporting Gross versus Net) issued in March 2016, ASU 2016-10, Revenue from Contracts with Customers (Topic 606): Identifying Performance Obligations and Licensing issued in April 2016 and ASU 2016-12, Revenue from Contracts with Customers (Topic 606): Narrow-Scope Improvements and Practical Expedients issued in May 2016. Since the Company has not yet adopted ASU 2014-09, the effective date and transition requirements of the related ASUs will be the same as the effective date and transition requirements in ASU 2014-09. The Company has formed a project team, is developing a plan for adoption and is determining the impact on its revenue recognition policies, procedures and control framework and the resulting impact on its consolidated financial position, results of operations and cash flows. The Company has reviewed revenue sources and evaluated revenue populations by type to determine the appropriate distribution into portfolios that will result in materially consistent conclusions as if each revenue type was evaluated on a contract-by-contract basis under the new standard. The analysis of these portfolios is ongoing. This ASU could have a material impact on the amounts presented in certain categories on our consolidated statements of operations, but we do not expect it to have a material effect on our consolidated financial position, results of operations and cash flows. This analysis is subject to change as the Company continues to refine its assessment of the standard. The Company anticipates adopting this ASU on October 1, 2019 using the modified retrospective approach.</t>
  </si>
  <si>
    <t>Fair Value Measurement</t>
  </si>
  <si>
    <t>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t>
  </si>
  <si>
    <t>Summary of Significant Accounting Policies (Tables)</t>
  </si>
  <si>
    <t>Reconciliation Between Cash on the Balance Sheet and the Statement of Cash Flows</t>
  </si>
  <si>
    <t xml:space="preserve">The reconciliation between the condensed consolidated balance sheet and the condensed consolidated statement of cash flows is as follows: March 31, 2019 March 31, 2018 Cash and cash equivalents on condensed consolidated balance sheet $ 1,393 $ 755 Restricted cash 666 664 Total cash, cash equivalents and restricted cash on condensed consolidated statement of cash flows $ 2,059 $ 1,419 </t>
  </si>
  <si>
    <t>Acquisitions (Tables)</t>
  </si>
  <si>
    <t>Schedule of Preliminary Purchase Consideration of the Acquired Assets and Assumed Liabilities</t>
  </si>
  <si>
    <t xml:space="preserve">The preliminary fair values assigned to certain assets and liabilities assumed, as of the acquisition dates, during the six months ended March 31, 2019 were as follows: Accounts receivable $ 2,099 Inventories 26 Prepaid expenses and other current assets 7 Property and equipment 301 Capitalized software 4,000 Acquired merchant relationships 19,200 Non-compete agreements 40 Trade name 600 Goodwill 20,666 Total assets acquired 46,939 Accrued expenses and other current liabilities 12 Deferred revenue, current 1,098 Net assets acquired $ 45,829 </t>
  </si>
  <si>
    <t>Pro Forma Information</t>
  </si>
  <si>
    <t>This supplemental pro forma information does not purport to be indicative of the results of operations that would have been attained had the acquisitions been made on these dates, or of results of operations that may occur in the future. Six months ended March 31, 2019 2018 Revenue $ 173,098 $ 163,213 Net income (loss) $ 1,417 $ (5,905)</t>
  </si>
  <si>
    <t>Goodwill and Intangible Assets (Tables)</t>
  </si>
  <si>
    <t>Schedule of Changes in Carrying Amount of Goodwill</t>
  </si>
  <si>
    <t>Changes in the carrying amount of goodwill are as follows: Merchant Services Proprietary Software and Payments Other Total Balance at September 30, 2018 (net of accumulated impairment losses of $11,458, $0 and $0, respectively) $ 69,666 $ 14,288 $ — $ 83,954 Goodwill attributable to acquisition activity during the six months ended March 31, 2019 (1) 2,284 18,413 — 20,697 Balance at March 31, 2019 $ 71,950 $ 32,701 $ — $ 104,651 ____________________ 1. In</t>
  </si>
  <si>
    <t>Schedule of Finite-Lived Intangible Assets</t>
  </si>
  <si>
    <t xml:space="preserve">Intangible assets consisted of the following as of March 31, 2019: Cost Accumulated Amortization Carrying Value Amortization Life and Method Finite-lived intangible assets: Merchant relationships $ 113,991 $ (38,468) $ 75,523 12 to 16 years – accelerated or straight-line Non-compete agreements 1,930 (745) 1,185 2 to 5 years – straight-line Website development costs 63 (22) 41 3 years – straight-line Trade names 4,317 (2,359) 1,958 2 to 7 years – straight-line Residual buyouts 4,625 (1,425) 3,200 2 to 8 years – straight-line Referral and exclusivity agreements 915 (193) 722 1 to 10 years – straight-line Total finite-lived intangible assets 125,841 (43,212) 82,629 Indefinite-lived intangible assets: Trademarks 32 — 32 Total identifiable intangible assets $ 125,873 $ (43,212) $ 82,661 </t>
  </si>
  <si>
    <t>Schedule of Indefinite-Lived Intangible Assets</t>
  </si>
  <si>
    <t>Schedule of Future Amortization Expense of Finite-lived Intangible Assets</t>
  </si>
  <si>
    <t xml:space="preserve">Based on net carrying amounts at March 31, 2019, the Company's estimate of future amortization expense for intangible assets are presented in the table below for fiscal years ending September 30: 2019 (six months remaining) $ 5,794 2020 9,852 2021 8,299 2022 7,187 2023 6,274 Thereafter 45,223 $ 82,629 </t>
  </si>
  <si>
    <t>Long-Term Debt, Net (Tables)</t>
  </si>
  <si>
    <t>Summary of Long-term Debt</t>
  </si>
  <si>
    <t xml:space="preserve">A summary of long-term debt, net as of March 31, 2019 and September 30, 2018 is as follows: March 31, September 30, Maturity 2019 2018 Term loans to bank under the 2017 Senior Secured Credit Facility October 30, 2022 32,500 35,000 Revolving lines of credit to banks under the 2017 Senior Secured Credit Facility October 30, 2022 43,750 3,250 Debt issuance costs, net (1,009) (1,474) Total long-term debt, net of issuance costs 75,241 36,776 Less current portion of long-term debt (5,000) (5,000) Long-term debt, net of current portion $ 70,241 $ 31,776 </t>
  </si>
  <si>
    <t>Fair Value Measurements (Tables)</t>
  </si>
  <si>
    <t>Changes in Level 3 Financial Instruments Measured on a Recurring Basis</t>
  </si>
  <si>
    <t xml:space="preserve">The following tables present the changes in the Company's Level 3 financial instruments that are measured at fair value on a recurring basis. Accrued Contingent Consideration Balance at September 30, 2018 5,999 Contingent consideration accrued at time of business combination 4,605 Change in fair value of contingent consideration included in Operating expenses 2,153 Contingent consideration paid (4,194) Balance at March 31, 2019 $ 8,563 Mezzanine Warrants Accrued Contingent Consideration Balance at September 30, 2017 $ 767 $ 3,340 Change in the fair value of warrant liabilities, included in Other expenses 8,245 — Contingent consideration accrued at time of business combination — 2,084 Change in fair value of contingent consideration included in Operating expenses — 2,129 Contingent consideration paid — (1,064) Balance at March 31, 2018 $ 9,012 $ 6,489 </t>
  </si>
  <si>
    <t>Equity-Based Compensation (Tables)</t>
  </si>
  <si>
    <t>Summary of Equity-Based Compensation Expense</t>
  </si>
  <si>
    <t xml:space="preserve">A summary of equity-based compensation expense recognized during the three and six months ended March 31, 2019 and 2018 is as follows: Three months ended March 31, Six months ended March 31, 2019 2018 2019 2018 Stock options $ 1,363 $ — $ 2,314 $ — </t>
  </si>
  <si>
    <t>Fair Value of Stock Option Awards</t>
  </si>
  <si>
    <t>The fair value of the stock option awards during the six months ended March 31, 2019 and from June 20, 2018 through September 30, 2018 was determined on the grant date using the Black-Scholes valuation model based on the following weighted-average assumptions: March 31, 2019 September 30, 2018 Expected volatility (1) 26.5 % 26.3 % Expected dividend yield (2) — % — % Expected term (3) 6 years 6 years Risk-free interest rate (4) 2.8 % 2.8 % _________________ 1.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t>
  </si>
  <si>
    <t>Summary of Stock Option Activity</t>
  </si>
  <si>
    <t xml:space="preserve">A summary of stock option activity for the six months ended March 31, 2019 is as follows: Stock Options Weighted Average Exercise Price Outstanding at beginning of period 2,138,500 $ 13.13 Granted 1,499,916 21.45 Exercised — — Forfeited (51,500) 16.59 Outstanding at end of period 3,586,916 $ 21.63 </t>
  </si>
  <si>
    <t>Commitments and Contingencies (Tables)</t>
  </si>
  <si>
    <t>Schedule of Approximate Future Minimum Rental Payments for Operating Leases</t>
  </si>
  <si>
    <t xml:space="preserve">A summary of approximate future minimum payments under these leases as of March 31, 2019 is as follows: Years ending September 30: 2019 (six months remaining) $ 1,182 2020 2,240 2021 1,761 2022 1,592 2023 1,477 Thereafter 1,396 Total $ 9,648 </t>
  </si>
  <si>
    <t>Minimum Fee Commitments</t>
  </si>
  <si>
    <t xml:space="preserve">As of March 31, 2019, such minimum fee commitments were as follows: Years ending September 30: 2019 (six months remaining) $ 1,269 2020 2,541 2021 1,457 2022 2,046 2023 2,646 Thereafter 243 Total $ 10,202 </t>
  </si>
  <si>
    <t>Segments (Tables)</t>
  </si>
  <si>
    <t>Summary of Reportable Segment Performance</t>
  </si>
  <si>
    <t>The Company primarily uses processing margin to measure operating performance. The following is a summary of reportable segment operating performance for the three and six months ended March 31, 2019 and 2018. As of and for the Three Months Ended March 31, 2019 Merchant Services Proprietary Software and Payments Other Total Revenue $ 76,875 $ 8,519 $ — $ 85,394 Operating expenses Interchange and network fees 53,121 1,564 — 54,685 Other costs of services 9,725 468 — 10,193 Selling general and administrative 6,226 3,675 4,418 14,319 Depreciation and amortization 2,917 842 139 3,898 Change in fair value of contingent consideration (390) 2,892 — 2,502 Income (loss) from operations $ 5,276 $ (922) $ (4,557) $ (203) Processing margin (1) $ 17,584 $ 6,675 $ — $ 24,259 Total assets $ 152,851 $ 59,077 $ 6,571 $ 218,499 Goodwill $ 71,950 $ 32,701 $ — $ 104,651 __________________________ 1. Processing margin is equal to revenue less interchange and network fees, less other costs of services. $3,555, $188 and $0 of residual expense, a component of other costs of services, are added back to the Merchant Services segment, Proprietary Software and Payments segment, and Other category, respectively. As of and for the Six Months Ended March 31, 2019 Merchant Services Proprietary Software and Payments Other Total Revenue $ 154,577 $ 15,685 $ — $ 170,262 Operating expenses Interchange and network fees 107,485 3,029 — 110,514 Other costs of services 19,121 862 — 19,983 Selling general and administrative 12,317 6,662 7,856 26,835 Depreciation and amortization 5,699 1,503 248 7,450 Change in fair value of contingent consideration (709) 2,862 — 2,153 Income (loss) from operations $ 10,664 $ 767 $ (8,104) $ 3,327 Processing margin (1) $ 35,211 $ 12,136 $ — $ 47,347 Total assets $ 152,851 $ 59,077 $ 6,571 $ 218,499 Goodwill $ 71,950 $ 32,701 $ — $ 104,651 __________________________ 1. Processing margin is equal to revenue less interchange and network fees, less other costs of services. $7,240, $342 and $0 of residual expense, a component of other costs of services, are added back to the Merchant Services segment, Proprietary Software and Payments segment, and Other category, respectively. As of and for the Three Months Ended March 31, 2018 Merchant Services Proprietary Software and Payments Other Total Revenue $ 72,226 $ 5,473 $ — $ 77,699 Operating expenses Interchange and network fees 49,292 1,341 1 50,634 Other costs (benefits) of services 9,113 393 (1) 9,505 Selling general and administrative 6,114 1,943 2,140 10,197 Depreciation and amortization 2,406 581 33 3,020 Change in fair value of contingent consideration 1,573 174 — 1,747 Income (loss) from operations $ 3,728 $ 1,041 $ (2,173) $ 2,596 Processing margin (1) $ 17,108 $ 3,919 $ — $ 21,027 Total assets $ 145,423 $ 19,919 $ 4,628 $ 169,970 Goodwill $ 69,748 $ 10,625 $ — $ 80,373 __________________________ 1. Processing margin is equal to revenue less interchange and network fees, less other costs of services. $3,287, $180 and $0 of residual expense, a component of other costs of services, are added back to the Merchant Services segment, Proprietary Software and Payments segment, and Other category, respectively. As of and for the Six Months Ended March 31, 2018 Merchant Services Proprietary Software and Payments Other Total Revenue $ 144,906 $ 10,017 $ (3) $ 154,920 Operating expenses Interchange and network fees 100,339 2,533 — 102,872 Other costs (benefits) of services 18,256 803 (1) 19,058 Selling general and administrative 11,002 3,637 4,402 19,041 Depreciation and amortization 4,715 1,097 64 5,876 Change in fair value of contingent consideration 1,448 681 — 2,129 Income (loss) from operations $ 9,146 $ 1,266 $ (4,468) $ 5,944 Processing margin (1) $ 32,794 $ 6,996 $ (2) $ 39,788 Total assets $ 145,423 $ 19,919 $ 4,628 $ 169,970 Goodwill $ 69,748 $ 10,625 $ — $ 80,373 __________________________ 1. Processing margin is equal to revenue less interchange and network fees, less other costs of services. $6,483, $315 and $0 of residual expense, a component of other costs of services, are added back to the Merchant Services segment, Proprietary Software and Payments segment, and Other category, respectively.</t>
  </si>
  <si>
    <t>Earnings Per Share (Tables)</t>
  </si>
  <si>
    <t>Schedule of Reconciliations of the Numerators and Denominators Used to Compute Basic and Diluted Earnings Per Share</t>
  </si>
  <si>
    <t>The following table sets forth reconciliations of the numerators and denominators used to compute basic and diluted earnings per share of Class A common stock for the three and six months ended March 31, 2019: Three months ended March 31, 2019 Six months ended Basic and dilutive ( 2) net loss per share: Numerator Net (loss) income $ (1,222) $ 1,129 Less: Net income attributable to non-controlling interest (120) 2,053 Net loss attributable to Class A common stockholders $ (1,102) $ (924) Denominator Weighted average shares of Class A common stock outstanding (1) 8,887,050 8,849,431 Basic and dilutive net loss per share $ (0.12) $ (0.10) ____________________ 1. Excludes 277,758 restricted Class A common stock units. 2. For the three and six months ended March 31, 2019, the following securities were excluded from the weighted average effect of dilutive securities in the computation of diluted earnings per share of Class A common stock: a. 17,112,164 shares of Class B common stock, along with the reallocation of net income assuming conversion of these shares, were excluded because the effect would have been anti-dilutive, b. 30,500 and 33,000 stock options for the three and six months ended March 31, 2019, respectively, were excluded because the exercise price of these stock options exceeded the average market price of our Class A common stock during the period (“out-of-the-money”) and the effect of including them would have been anti-dilutive, and c. 1,012,916 and 884,823 shares for the three and six months ended March 31, 2019, respectively, resulting from estimated stock option exercises as calculated by the treasury stock method, and 277,758 restricted Class A common units were excluded because the effect of including them would have been anti-dilutive.</t>
  </si>
  <si>
    <t>Significant Non-cash Transactions (Tables)</t>
  </si>
  <si>
    <t>Schedule of Significant Noncash Transactions</t>
  </si>
  <si>
    <t xml:space="preserve">The Company engaged in the following significant non-cash investing and financing activities during the six months ended March 31, 2019 and 2018: Six months ended March 31, 2019 2018 Common Units issued as part of acquisitions' purchase consideration $ — $ 104 Acquisition date fair value of contingent consideration in connection with business combinations $ 4,605 $ 2,084 Replacement of the 2016 Senior Secured Credit Facility with the 2017 Senior Secured Credit Facility $ — $ 87,525 Preferred return on Redeemable Class A Units $ — $ 377 Preferred return on Class A Units $ — $ 1,672 Debt issuance costs financed with proceeds from the 2017 Senior Secured Credit Facility $ — $ 904 Increase in accrued equity issuance costs $ — $ 1,550 </t>
  </si>
  <si>
    <t>Organization and Operations (Details) - USD ($) $ / shares in Units, $ in Millions</t>
  </si>
  <si>
    <t>Jun. 25, 2018</t>
  </si>
  <si>
    <t>IPO</t>
  </si>
  <si>
    <t>Subsidiary, Sale of Stock [Line Items]</t>
  </si>
  <si>
    <t>Shares issued (shares)</t>
  </si>
  <si>
    <t>Public offering price (in USD per share)</t>
  </si>
  <si>
    <t>Net proceeds from IPO</t>
  </si>
  <si>
    <t>i3Verticals, LLC</t>
  </si>
  <si>
    <t>Non-controlling interest, ownership interest (percent)</t>
  </si>
  <si>
    <t>34.90%</t>
  </si>
  <si>
    <t>Class A Common and Class B Common Stock | Continuing Equity Owner</t>
  </si>
  <si>
    <t>Shareholders ownership interest (percent)</t>
  </si>
  <si>
    <t>66.00%</t>
  </si>
  <si>
    <t>Class B Common Stock | Continuing Equity Owner</t>
  </si>
  <si>
    <t>65.10%</t>
  </si>
  <si>
    <t>Class A Common Stock | Continuing Equity Owner</t>
  </si>
  <si>
    <t>0.90%</t>
  </si>
  <si>
    <t>Summary of Significant Accounting Policies (Details) - USD ($) $ in Thousands</t>
  </si>
  <si>
    <t>Sep. 30, 2017</t>
  </si>
  <si>
    <t>Concentration Risk [Line Items]</t>
  </si>
  <si>
    <t>Cash and cash equivalents on consolidated balance sheet</t>
  </si>
  <si>
    <t>Total cash and cash equivalents on consolidated statement of cash flows</t>
  </si>
  <si>
    <t>Revenue from acquisitions</t>
  </si>
  <si>
    <t>Net income from acquisitions</t>
  </si>
  <si>
    <t>Product Concentration Risk | Gross Revenue</t>
  </si>
  <si>
    <t>Discount fees as percent of gross revenue (percent)</t>
  </si>
  <si>
    <t>85.00%</t>
  </si>
  <si>
    <t>Acquisitions - Additional Information (Details) $ in Thousands</t>
  </si>
  <si>
    <t>Mar. 31, 2019USD ($)</t>
  </si>
  <si>
    <t>Finite-Lived Intangible Assets [Line Items]</t>
  </si>
  <si>
    <t>Estimated amortization period</t>
  </si>
  <si>
    <t>15 years</t>
  </si>
  <si>
    <t>Residual buyouts</t>
  </si>
  <si>
    <t>Intangible assets acquired</t>
  </si>
  <si>
    <t>7 years</t>
  </si>
  <si>
    <t>Acquisitions (Details) $ in Thousands</t>
  </si>
  <si>
    <t>Mar. 31, 2019USD ($)business</t>
  </si>
  <si>
    <t>Jan. 14, 2019USD ($)</t>
  </si>
  <si>
    <t>Sep. 30, 2018USD ($)</t>
  </si>
  <si>
    <t>Mar. 31, 2018USD ($)</t>
  </si>
  <si>
    <t>Business Acquisition [Line Items]</t>
  </si>
  <si>
    <t>Investment Owned, at Cost</t>
  </si>
  <si>
    <t>Number of Businesses Acquired | business</t>
  </si>
  <si>
    <t>Proceeds from issuance of long-term debt used to fund the acquisition</t>
  </si>
  <si>
    <t>Contingent cash consideration</t>
  </si>
  <si>
    <t>Total purchase consideration</t>
  </si>
  <si>
    <t>Acquisition-related costs</t>
  </si>
  <si>
    <t>Potential additional consideration</t>
  </si>
  <si>
    <t>Capitalized software</t>
  </si>
  <si>
    <t>6 years</t>
  </si>
  <si>
    <t>Trade name</t>
  </si>
  <si>
    <t>Non-compete agreements</t>
  </si>
  <si>
    <t>3 years</t>
  </si>
  <si>
    <t>Minimum | Acquired merchant relationships</t>
  </si>
  <si>
    <t>13 years</t>
  </si>
  <si>
    <t>Maximum | Acquired merchant relationships</t>
  </si>
  <si>
    <t>16 years</t>
  </si>
  <si>
    <t>2019 Acquisitions</t>
  </si>
  <si>
    <t>Property and equipment</t>
  </si>
  <si>
    <t>Total assets acquired</t>
  </si>
  <si>
    <t>Deferred revenue, current</t>
  </si>
  <si>
    <t>Net assets acquired</t>
  </si>
  <si>
    <t>2019 Acquisitions | Capitalized software</t>
  </si>
  <si>
    <t>Intangible assets</t>
  </si>
  <si>
    <t>2019 Acquisitions | Acquired merchant relationships</t>
  </si>
  <si>
    <t>2019 Acquisitions | Trade name</t>
  </si>
  <si>
    <t>2019 Acquisitions | Non-compete agreements</t>
  </si>
  <si>
    <t>Acquisitions - Pro Forma Information (Details) - USD ($) $ in Thousands</t>
  </si>
  <si>
    <t>Goodwill and Intangible Assets - Changes in Goodwill (Details) - USD ($) $ in Thousands</t>
  </si>
  <si>
    <t>Goodwill [Roll Forward]</t>
  </si>
  <si>
    <t>Goodwill, beginning</t>
  </si>
  <si>
    <t>Goodwill attributable acquisitions</t>
  </si>
  <si>
    <t>Goodwill, ending</t>
  </si>
  <si>
    <t>Merchant Services</t>
  </si>
  <si>
    <t>Accumulated impairment losses</t>
  </si>
  <si>
    <t>Proprietary Software and Payments</t>
  </si>
  <si>
    <t>Other</t>
  </si>
  <si>
    <t>Goodwill and Intangible Assets - Intangible Assets (Details) - USD ($) $ in Thousands</t>
  </si>
  <si>
    <t>12 Months Ended</t>
  </si>
  <si>
    <t>Mar. 31, 2017</t>
  </si>
  <si>
    <t>Finite-lived intangible assets, cost</t>
  </si>
  <si>
    <t>Finite-lived intangible assets, accumulated amortization</t>
  </si>
  <si>
    <t>Finite-lived intangible assets, carrying value</t>
  </si>
  <si>
    <t>Total identifiable intangible assets, cost</t>
  </si>
  <si>
    <t>Total identifiable intangible assets, carrying value</t>
  </si>
  <si>
    <t>Amortization expense of intangible assets</t>
  </si>
  <si>
    <t>Trademarks</t>
  </si>
  <si>
    <t>Indefinite-lived Intangible Assets</t>
  </si>
  <si>
    <t>Merchant relationships</t>
  </si>
  <si>
    <t>Merchant relationships | Minimum</t>
  </si>
  <si>
    <t>Amortization life</t>
  </si>
  <si>
    <t>12 years</t>
  </si>
  <si>
    <t>Merchant relationships | Maximum</t>
  </si>
  <si>
    <t>Non-compete agreements | Minimum</t>
  </si>
  <si>
    <t>2 years</t>
  </si>
  <si>
    <t>Non-compete agreements | Maximum</t>
  </si>
  <si>
    <t>5 years</t>
  </si>
  <si>
    <t>Website development costs</t>
  </si>
  <si>
    <t>Trade names</t>
  </si>
  <si>
    <t>Trade names | Minimum</t>
  </si>
  <si>
    <t>Trade names | Maximum</t>
  </si>
  <si>
    <t>Referral and exclusivity</t>
  </si>
  <si>
    <t>Referral and exclusivity | Minimum</t>
  </si>
  <si>
    <t>1 year</t>
  </si>
  <si>
    <t>Referral and exclusivity | Maximum</t>
  </si>
  <si>
    <t>10 years</t>
  </si>
  <si>
    <t>Goodwill and Intangible Assets - Future Amortization Expense (Details) $ in Thousands</t>
  </si>
  <si>
    <t>2019 (six months remaining)</t>
  </si>
  <si>
    <t>2020</t>
  </si>
  <si>
    <t>2021</t>
  </si>
  <si>
    <t>2022</t>
  </si>
  <si>
    <t>2023</t>
  </si>
  <si>
    <t>Thereafter</t>
  </si>
  <si>
    <t>Long-Term Debt, Net - Summary of Long-term Debt (Details) - USD ($) $ in Thousands</t>
  </si>
  <si>
    <t>Debt Instrument [Line Items]</t>
  </si>
  <si>
    <t>Debt issuance costs, net</t>
  </si>
  <si>
    <t>Total long-term debt, net of issuance costs</t>
  </si>
  <si>
    <t>Less current portion of long-term debt</t>
  </si>
  <si>
    <t>Long-term debt, net of current portion</t>
  </si>
  <si>
    <t>Secured Debt | Term loans to bank under the Senior Secured Credit Facility</t>
  </si>
  <si>
    <t>Long-term debt</t>
  </si>
  <si>
    <t>Line of Credit | Revolving lines of credit to banks under the Senior Secured Credit Facility</t>
  </si>
  <si>
    <t>Long-Term Debt, Net - Additional Information (Details) - USD ($)</t>
  </si>
  <si>
    <t>Dec. 31, 2018</t>
  </si>
  <si>
    <t>Oct. 30, 2017</t>
  </si>
  <si>
    <t>Dec. 31, 2013</t>
  </si>
  <si>
    <t>Debt issuance costs incurred</t>
  </si>
  <si>
    <t>Amortization of deferred debt issuance costs</t>
  </si>
  <si>
    <t>Term loans to bank under the Senior Secured Credit Facility | Secured Debt</t>
  </si>
  <si>
    <t>Original principal amount</t>
  </si>
  <si>
    <t>Senior Secured Credit Facility | Line of Credit</t>
  </si>
  <si>
    <t>Revolving line of credit borrowing capacity</t>
  </si>
  <si>
    <t>Unused commitment fee (percent)</t>
  </si>
  <si>
    <t>0.15%</t>
  </si>
  <si>
    <t>Quarterly principal payment</t>
  </si>
  <si>
    <t>Remaining borrowing capacity</t>
  </si>
  <si>
    <t>Debt covenant, equity repurchase limit from employees, directors, officers or consultants</t>
  </si>
  <si>
    <t>Debt covenant, dividend or distribution limit as percent of net cash proceeds from additional common equity issuance (percent)</t>
  </si>
  <si>
    <t>5.00%</t>
  </si>
  <si>
    <t>Senior Secured Credit Facility | Line of Credit | Minimum</t>
  </si>
  <si>
    <t>Senior Secured Credit Facility | Line of Credit | Maximum</t>
  </si>
  <si>
    <t>0.30%</t>
  </si>
  <si>
    <t>Senior Secured Credit Facility | Line of Credit | Prime Rate</t>
  </si>
  <si>
    <t>Basis spread on variable rate (percent)</t>
  </si>
  <si>
    <t>0.50%</t>
  </si>
  <si>
    <t>Senior Secured Credit Facility | Line of Credit | Prime Rate | Minimum</t>
  </si>
  <si>
    <t>Senior Secured Credit Facility | Line of Credit | Prime Rate | Maximum</t>
  </si>
  <si>
    <t>2.00%</t>
  </si>
  <si>
    <t>Senior Secured Credit Facility | Line of Credit | 30-day LIBOR</t>
  </si>
  <si>
    <t>2.75%</t>
  </si>
  <si>
    <t>Senior Secured Credit Facility | Line of Credit | 30-day LIBOR | Minimum</t>
  </si>
  <si>
    <t>Senior Secured Credit Facility | Line of Credit | 30-day LIBOR | Maximum</t>
  </si>
  <si>
    <t>4.00%</t>
  </si>
  <si>
    <t>Notes payable to Mezzanine Lenders | Notes Payable</t>
  </si>
  <si>
    <t>Warrants outstanding (shares)</t>
  </si>
  <si>
    <t>Intrinsic value of warrants</t>
  </si>
  <si>
    <t>Income Taxes (Details) - USD ($) $ in Thousands</t>
  </si>
  <si>
    <t>Class of Stock [Line Items]</t>
  </si>
  <si>
    <t>(Benefit from) Provision for income taxes</t>
  </si>
  <si>
    <t>Percent of tax benefits payable to continuing equity owners</t>
  </si>
  <si>
    <t>Tax benefits retained (percent)</t>
  </si>
  <si>
    <t>15.00%</t>
  </si>
  <si>
    <t>Increase in net deferred tax assets</t>
  </si>
  <si>
    <t>Increase Tax Receivable Agreement liability</t>
  </si>
  <si>
    <t>Class B Common Stock | Common Stock</t>
  </si>
  <si>
    <t>Class A Common Stock | Common Stock</t>
  </si>
  <si>
    <t>Continuing Equity Owner | Class B Common Stock</t>
  </si>
  <si>
    <t>Deferred tax asset recognized</t>
  </si>
  <si>
    <t>Tax benefits due to Continuing Equity Owners</t>
  </si>
  <si>
    <t>Fair Value Measurements (Details) - USD ($) $ in Thousands</t>
  </si>
  <si>
    <t>Mezzanine Warrants</t>
  </si>
  <si>
    <t>Fair Value, Liabilities Measured on Recurring Basis, Unobservable Input Reconciliation, Calculation [Roll Forward]</t>
  </si>
  <si>
    <t>Balance, beginning</t>
  </si>
  <si>
    <t>Change in the fair value of warrant liabilities, included in Other expenses</t>
  </si>
  <si>
    <t>Balance, ending</t>
  </si>
  <si>
    <t>Accrued Contingent Consideration</t>
  </si>
  <si>
    <t>Contingent consideration accrued at time of business combination</t>
  </si>
  <si>
    <t>Contingent consideration paid</t>
  </si>
  <si>
    <t>Accrued Expenses and Other Current Liabilities</t>
  </si>
  <si>
    <t>Contingent consideration</t>
  </si>
  <si>
    <t>Other Long-term Liabilities</t>
  </si>
  <si>
    <t>Equity-Based Compensation (Details) - USD ($)</t>
  </si>
  <si>
    <t>Share-based Compensation Arrangement by Share-based Payment Award [Line Items]</t>
  </si>
  <si>
    <t>Income tax benefits related to equity-based compensation</t>
  </si>
  <si>
    <t>Stock Options</t>
  </si>
  <si>
    <t>Equity-based compensation expense</t>
  </si>
  <si>
    <t>Equity-Based Compensation - Additional Information (Details) - $ / shares</t>
  </si>
  <si>
    <t>May 31, 2018</t>
  </si>
  <si>
    <t>Options granted to directors and certain employees (shares)</t>
  </si>
  <si>
    <t>Options granted, exercise price (in USD per share)</t>
  </si>
  <si>
    <t>2018 Equity Incentive Award Plan</t>
  </si>
  <si>
    <t>Shares available for grant under the plan (shares)</t>
  </si>
  <si>
    <t>Additional Class A common shares added at the beginning of calendar year as percentage of common stock outstanding at end of previous year (percent)</t>
  </si>
  <si>
    <t>Directors and Certain Employees | IPO | Stock Options</t>
  </si>
  <si>
    <t>Award vesting period</t>
  </si>
  <si>
    <t>Equity-Based Compensation - Fair Value of Stock Option Awards (Details) - Stock Options</t>
  </si>
  <si>
    <t>Expected volatility (percent)</t>
  </si>
  <si>
    <t>26.30%</t>
  </si>
  <si>
    <t>26.50%</t>
  </si>
  <si>
    <t>Expected dividend yield (percent)</t>
  </si>
  <si>
    <t>0.00%</t>
  </si>
  <si>
    <t>Expected term</t>
  </si>
  <si>
    <t>Risk-free interest rate (percent)</t>
  </si>
  <si>
    <t>2.80%</t>
  </si>
  <si>
    <t>Equity-Based Compensation - Stock Option Activity (Details) - USD ($) $ / shares in Units, $ in Thousands</t>
  </si>
  <si>
    <t>Share-based Compensation Arrangement by Share-based Payment Award, Options, Outstanding [Roll Forward]</t>
  </si>
  <si>
    <t>Outstanding at beginning of period (shares)</t>
  </si>
  <si>
    <t>Granted (shares)</t>
  </si>
  <si>
    <t>Exercised (shares)</t>
  </si>
  <si>
    <t>Share-based Compensation Arrangement by Share-based Payment Award, Options, Forfeitures in Period</t>
  </si>
  <si>
    <t>Outstanding at end of period (shares)</t>
  </si>
  <si>
    <t>Share-based Compensation Arrangement by Share-based Payment Award, Options, Outstanding, Weighted Average Exercise Price [Abstract]</t>
  </si>
  <si>
    <t>Outstanding at beginning of period, weighted average exercise price (in USD per share)</t>
  </si>
  <si>
    <t>Granted, weighted average exercise price (in USD per share)</t>
  </si>
  <si>
    <t>Exercised, weighted average exercise price (in USD per share)</t>
  </si>
  <si>
    <t>Forfeited, weighted average exercise price (in USD per share)</t>
  </si>
  <si>
    <t>Outstanding at end of period, weighted average exercise price (in USD per share)</t>
  </si>
  <si>
    <t>Granted, weighted average grant date fair value (in USD per share)</t>
  </si>
  <si>
    <t>Options exercisable at end of period (shares)</t>
  </si>
  <si>
    <t>Unrecognized compensation expense related to unvested options at end of period</t>
  </si>
  <si>
    <t>Period for recognition of unrecognized compensation cost</t>
  </si>
  <si>
    <t>2 years 7 months 6 days</t>
  </si>
  <si>
    <t>Commitments and Contingencies -Operating Leases (Details) - USD ($) $ in Thousands</t>
  </si>
  <si>
    <t>Operating leases for office space and equipment</t>
  </si>
  <si>
    <t>Operating Leases, Future Minimum Payments Due, Fiscal Year Maturity [Abstract]</t>
  </si>
  <si>
    <t>2019 (nine months remaining)</t>
  </si>
  <si>
    <t>Commitments and Contingencies - Minimum Fee Commitments (Details) $ in Thousands</t>
  </si>
  <si>
    <t>Commitments and Contingencies - Litigation (Details) - Expert Auto Litigation - USD ($) $ in Thousands</t>
  </si>
  <si>
    <t>Apr. 10, 2018</t>
  </si>
  <si>
    <t>Loss Contingencies [Line Items]</t>
  </si>
  <si>
    <t>Litigation settlement awarded to the Company</t>
  </si>
  <si>
    <t>Settled Litigation | Damages from Product Defects</t>
  </si>
  <si>
    <t>Legal settlement</t>
  </si>
  <si>
    <t>Related Party Transactions (Details) - USD ($) $ in Thousands</t>
  </si>
  <si>
    <t>Related Party Transaction [Line Items]</t>
  </si>
  <si>
    <t>Notes Payable | Affiliated Entity</t>
  </si>
  <si>
    <t>Related party interest expense</t>
  </si>
  <si>
    <t>Junior Subordinated Notes | Unsecured Debt | Affiliated Entity</t>
  </si>
  <si>
    <t>Axia Tech | Affiliated Entity</t>
  </si>
  <si>
    <t>Net revenue from related party</t>
  </si>
  <si>
    <t>i3Verticals, LLC | Affiliated Entity</t>
  </si>
  <si>
    <t>Ownership interest in Axia Tech (percent)</t>
  </si>
  <si>
    <t>Chief Executive Officer | Affiliated Entity</t>
  </si>
  <si>
    <t>10.50%</t>
  </si>
  <si>
    <t>Chief Financial Officer | Affiliated Entity</t>
  </si>
  <si>
    <t>0.40%</t>
  </si>
  <si>
    <t>Segments (Details) - USD ($) $ in Thousands</t>
  </si>
  <si>
    <t>Segment Reporting Information [Line Items]</t>
  </si>
  <si>
    <t>Other costs (benefits) of services</t>
  </si>
  <si>
    <t>Processing margin</t>
  </si>
  <si>
    <t>Assets</t>
  </si>
  <si>
    <t>Residual expense</t>
  </si>
  <si>
    <t>Non-Controlling Interest (Details) - i3Verticals, LLC</t>
  </si>
  <si>
    <t>Mar. 31, 2019shares</t>
  </si>
  <si>
    <t>Noncontrolling Interest [Line Items]</t>
  </si>
  <si>
    <t>Non-controlling interest, common units (shares)</t>
  </si>
  <si>
    <t>Earnings Per Share (Details) - USD ($) $ / shares in Units, $ in Thousands</t>
  </si>
  <si>
    <t>Dec. 31, 2017</t>
  </si>
  <si>
    <t>Numerator</t>
  </si>
  <si>
    <t>Net income</t>
  </si>
  <si>
    <t>Less: Net income attributable to non-controlling interests</t>
  </si>
  <si>
    <t>Denominator</t>
  </si>
  <si>
    <t>Weighted average Class A common stock outstanding (shares)</t>
  </si>
  <si>
    <t>Basic and Diluted (in USD per share)</t>
  </si>
  <si>
    <t>Earnings Per Share - Antidilutive Securities (Details) - shares</t>
  </si>
  <si>
    <t>Restricted Class A Common Stock</t>
  </si>
  <si>
    <t>Antidilutive Securities Excluded from Computation of Earnings Per Share [Line Items]</t>
  </si>
  <si>
    <t>Antidilutive securities excluded from computation of earnings per share (shares)</t>
  </si>
  <si>
    <t>Out-of-the-Money Stock Options</t>
  </si>
  <si>
    <t>Significant Non-cash Transactions (Details) - USD ($) $ in Thousands</t>
  </si>
  <si>
    <t>Other Significant Noncash Transactions [Line Items]</t>
  </si>
  <si>
    <t>Common units issued as part of acquisitions' purchase consideration</t>
  </si>
  <si>
    <t>Acquisition date fair value of contingent consideration in connection with business combinations</t>
  </si>
  <si>
    <t>Replacement of 2016 Senior Secured Credit Facility with Senior Secured Credit Facility</t>
  </si>
  <si>
    <t>Debt issuance costs financed with proceeds from Senior Secured Credit Facility</t>
  </si>
  <si>
    <t>Increase in accrued equity issuance costs</t>
  </si>
  <si>
    <t>Subsequent Events (Details) - USD ($) $ in Thousands</t>
  </si>
  <si>
    <t>May 09, 2019</t>
  </si>
  <si>
    <t>May 01, 2019</t>
  </si>
  <si>
    <t>Apr. 03, 2019</t>
  </si>
  <si>
    <t>Subsequent Event [Line Items]</t>
  </si>
  <si>
    <t>Cash paid for acquisition</t>
  </si>
  <si>
    <t>Subsequent Event | Line of Credit | 2019 Senior Secured Credit Facility</t>
  </si>
  <si>
    <t>Line of Credit, Optional Addition to Borrowing Capacity</t>
  </si>
  <si>
    <t>Subsequent Event | Line of Credit | 2019 Senior Secured Credit Facility | Maximum</t>
  </si>
  <si>
    <t>Subsequent Event | Line of Credit | 2019 Senior Secured Credit Facility | Prime Rate | Maximum</t>
  </si>
  <si>
    <t>1.25%</t>
  </si>
  <si>
    <t>Subsequent Event | Line of Credit | 2019 Senior Secured Credit Facility | LIBOR</t>
  </si>
  <si>
    <t>1.00%</t>
  </si>
  <si>
    <t>Subsequent Event | Line of Credit | 2019 Senior Secured Credit Facility | LIBOR | Maximum</t>
  </si>
  <si>
    <t>3.25%</t>
  </si>
  <si>
    <t>Subsequent Event | Line of Credit | 2019 Senior Secured Credit Facility | Federal Funds Rate</t>
  </si>
  <si>
    <t>Subsequent Event | Education-related Acquisition</t>
  </si>
  <si>
    <t>Subsequent Event | Public Sector Targe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6</v>
      </c>
    </row>
    <row r="16" spans="1:3">
      <c r="A16" s="4" t="s">
        <v>27</v>
      </c>
      <c r="B16" s="4" t="s">
        <v>28</v>
      </c>
    </row>
    <row r="17" spans="1:3">
      <c r="A17" s="4" t="s">
        <v>29</v>
      </c>
    </row>
    <row r="18" spans="1:3">
      <c r="A18" s="3" t="s">
        <v>4</v>
      </c>
    </row>
    <row r="19" spans="1:3">
      <c r="A19" s="4" t="s">
        <v>30</v>
      </c>
      <c r="C19" s="5" t="n">
        <v>9192030</v>
      </c>
    </row>
    <row r="20" spans="1:3">
      <c r="A20" s="4" t="s">
        <v>31</v>
      </c>
    </row>
    <row r="21" spans="1:3">
      <c r="A21" s="3" t="s">
        <v>4</v>
      </c>
    </row>
    <row r="22" spans="1:3">
      <c r="A22" s="4" t="s">
        <v>30</v>
      </c>
      <c r="C22" s="5" t="n">
        <v>17112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93</v>
      </c>
      <c r="C3" s="6" t="n">
        <v>572</v>
      </c>
    </row>
    <row r="4" spans="1:3">
      <c r="A4" s="4" t="s">
        <v>36</v>
      </c>
      <c r="B4" s="5" t="n">
        <v>11703</v>
      </c>
      <c r="C4" s="5" t="n">
        <v>12500</v>
      </c>
    </row>
    <row r="5" spans="1:3">
      <c r="A5" s="4" t="s">
        <v>37</v>
      </c>
      <c r="B5" s="5" t="n">
        <v>439</v>
      </c>
      <c r="C5" s="5" t="n">
        <v>863</v>
      </c>
    </row>
    <row r="6" spans="1:3">
      <c r="A6" s="4" t="s">
        <v>38</v>
      </c>
      <c r="B6" s="5" t="n">
        <v>3246</v>
      </c>
      <c r="C6" s="5" t="n">
        <v>2630</v>
      </c>
    </row>
    <row r="7" spans="1:3">
      <c r="A7" s="4" t="s">
        <v>39</v>
      </c>
      <c r="B7" s="5" t="n">
        <v>16781</v>
      </c>
      <c r="C7" s="5" t="n">
        <v>16565</v>
      </c>
    </row>
    <row r="8" spans="1:3">
      <c r="A8" s="4" t="s">
        <v>40</v>
      </c>
      <c r="B8" s="5" t="n">
        <v>3055</v>
      </c>
      <c r="C8" s="5" t="n">
        <v>2958</v>
      </c>
    </row>
    <row r="9" spans="1:3">
      <c r="A9" s="4" t="s">
        <v>41</v>
      </c>
      <c r="B9" s="5" t="n">
        <v>666</v>
      </c>
      <c r="C9" s="5" t="n">
        <v>665</v>
      </c>
    </row>
    <row r="10" spans="1:3">
      <c r="A10" s="4" t="s">
        <v>42</v>
      </c>
      <c r="B10" s="5" t="n">
        <v>7041</v>
      </c>
      <c r="C10" s="5" t="n">
        <v>3372</v>
      </c>
    </row>
    <row r="11" spans="1:3">
      <c r="A11" s="4" t="s">
        <v>43</v>
      </c>
      <c r="B11" s="5" t="n">
        <v>104651</v>
      </c>
      <c r="C11" s="5" t="n">
        <v>83954</v>
      </c>
    </row>
    <row r="12" spans="1:3">
      <c r="A12" s="4" t="s">
        <v>44</v>
      </c>
      <c r="B12" s="5" t="n">
        <v>82661</v>
      </c>
      <c r="C12" s="5" t="n">
        <v>66023</v>
      </c>
    </row>
    <row r="13" spans="1:3">
      <c r="A13" s="4" t="s">
        <v>45</v>
      </c>
      <c r="B13" s="5" t="n">
        <v>3644</v>
      </c>
      <c r="C13" s="5" t="n">
        <v>1605</v>
      </c>
    </row>
    <row r="14" spans="1:3">
      <c r="A14" s="4" t="s">
        <v>46</v>
      </c>
      <c r="B14" s="5" t="n">
        <v>218499</v>
      </c>
      <c r="C14" s="5" t="n">
        <v>175142</v>
      </c>
    </row>
    <row r="15" spans="1:3">
      <c r="A15" s="3" t="s">
        <v>47</v>
      </c>
    </row>
    <row r="16" spans="1:3">
      <c r="A16" s="4" t="s">
        <v>48</v>
      </c>
      <c r="B16" s="5" t="n">
        <v>3359</v>
      </c>
      <c r="C16" s="5" t="n">
        <v>4114</v>
      </c>
    </row>
    <row r="17" spans="1:3">
      <c r="A17" s="4" t="s">
        <v>49</v>
      </c>
      <c r="B17" s="5" t="n">
        <v>5000</v>
      </c>
      <c r="C17" s="5" t="n">
        <v>5000</v>
      </c>
    </row>
    <row r="18" spans="1:3">
      <c r="A18" s="4" t="s">
        <v>50</v>
      </c>
      <c r="B18" s="5" t="n">
        <v>15588</v>
      </c>
      <c r="C18" s="5" t="n">
        <v>11538</v>
      </c>
    </row>
    <row r="19" spans="1:3">
      <c r="A19" s="4" t="s">
        <v>51</v>
      </c>
      <c r="B19" s="5" t="n">
        <v>439</v>
      </c>
      <c r="C19" s="5" t="n">
        <v>863</v>
      </c>
    </row>
    <row r="20" spans="1:3">
      <c r="A20" s="4" t="s">
        <v>52</v>
      </c>
      <c r="B20" s="5" t="n">
        <v>4413</v>
      </c>
      <c r="C20" s="5" t="n">
        <v>4927</v>
      </c>
    </row>
    <row r="21" spans="1:3">
      <c r="A21" s="4" t="s">
        <v>53</v>
      </c>
      <c r="B21" s="5" t="n">
        <v>28799</v>
      </c>
      <c r="C21" s="5" t="n">
        <v>26442</v>
      </c>
    </row>
    <row r="22" spans="1:3">
      <c r="A22" s="4" t="s">
        <v>54</v>
      </c>
      <c r="B22" s="5" t="n">
        <v>70241</v>
      </c>
      <c r="C22" s="5" t="n">
        <v>31776</v>
      </c>
    </row>
    <row r="23" spans="1:3">
      <c r="A23" s="4" t="s">
        <v>55</v>
      </c>
      <c r="B23" s="5" t="n">
        <v>4724</v>
      </c>
      <c r="C23" s="5" t="n">
        <v>4726</v>
      </c>
    </row>
    <row r="24" spans="1:3">
      <c r="A24" s="4" t="s">
        <v>56</v>
      </c>
      <c r="B24" s="5" t="n">
        <v>103764</v>
      </c>
      <c r="C24" s="5" t="n">
        <v>62944</v>
      </c>
    </row>
    <row r="25" spans="1:3">
      <c r="A25" s="4" t="s">
        <v>57</v>
      </c>
      <c r="B25" s="4" t="s">
        <v>58</v>
      </c>
      <c r="C25" s="4" t="s">
        <v>58</v>
      </c>
    </row>
    <row r="26" spans="1:3">
      <c r="A26" s="4" t="s">
        <v>59</v>
      </c>
      <c r="B26" s="5" t="n">
        <v>0</v>
      </c>
      <c r="C26" s="5" t="n">
        <v>0</v>
      </c>
    </row>
    <row r="27" spans="1:3">
      <c r="A27" s="4" t="s">
        <v>60</v>
      </c>
      <c r="B27" s="5" t="n">
        <v>41284</v>
      </c>
      <c r="C27" s="5" t="n">
        <v>38562</v>
      </c>
    </row>
    <row r="28" spans="1:3">
      <c r="A28" s="4" t="s">
        <v>61</v>
      </c>
      <c r="B28" s="5" t="n">
        <v>-188</v>
      </c>
      <c r="C28" s="5" t="n">
        <v>736</v>
      </c>
    </row>
    <row r="29" spans="1:3">
      <c r="A29" s="4" t="s">
        <v>62</v>
      </c>
      <c r="B29" s="5" t="n">
        <v>41099</v>
      </c>
      <c r="C29" s="5" t="n">
        <v>39301</v>
      </c>
    </row>
    <row r="30" spans="1:3">
      <c r="A30" s="4" t="s">
        <v>63</v>
      </c>
      <c r="B30" s="5" t="n">
        <v>73636</v>
      </c>
      <c r="C30" s="5" t="n">
        <v>72897</v>
      </c>
    </row>
    <row r="31" spans="1:3">
      <c r="A31" s="4" t="s">
        <v>64</v>
      </c>
      <c r="B31" s="5" t="n">
        <v>114735</v>
      </c>
      <c r="C31" s="5" t="n">
        <v>112198</v>
      </c>
    </row>
    <row r="32" spans="1:3">
      <c r="A32" s="4" t="s">
        <v>65</v>
      </c>
      <c r="B32" s="5" t="n">
        <v>218499</v>
      </c>
      <c r="C32" s="5" t="n">
        <v>175142</v>
      </c>
    </row>
    <row r="33" spans="1:3">
      <c r="A33" s="4" t="s">
        <v>29</v>
      </c>
    </row>
    <row r="34" spans="1:3">
      <c r="A34" s="3" t="s">
        <v>47</v>
      </c>
    </row>
    <row r="35" spans="1:3">
      <c r="A35" s="4" t="s">
        <v>66</v>
      </c>
      <c r="B35" s="5" t="n">
        <v>1</v>
      </c>
      <c r="C35" s="5" t="n">
        <v>1</v>
      </c>
    </row>
    <row r="36" spans="1:3">
      <c r="A36" s="4" t="s">
        <v>31</v>
      </c>
    </row>
    <row r="37" spans="1:3">
      <c r="A37" s="3" t="s">
        <v>47</v>
      </c>
    </row>
    <row r="38" spans="1:3">
      <c r="A38" s="4" t="s">
        <v>66</v>
      </c>
      <c r="B38" s="6" t="n">
        <v>2</v>
      </c>
      <c r="C38"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row r="6" spans="1:2">
      <c r="A6" s="4" t="s">
        <v>232</v>
      </c>
      <c r="B6" s="4" t="s">
        <v>233</v>
      </c>
    </row>
    <row r="7" spans="1:2">
      <c r="A7" s="4" t="s">
        <v>234</v>
      </c>
      <c r="B7" s="4" t="s">
        <v>235</v>
      </c>
    </row>
    <row r="8" spans="1:2">
      <c r="A8" s="4" t="s">
        <v>187</v>
      </c>
      <c r="B8" s="4" t="s">
        <v>236</v>
      </c>
    </row>
    <row r="9" spans="1:2">
      <c r="A9" s="4" t="s">
        <v>237</v>
      </c>
      <c r="B9" s="4" t="s">
        <v>238</v>
      </c>
    </row>
    <row r="10" spans="1:2">
      <c r="A10" s="4" t="s">
        <v>239</v>
      </c>
      <c r="B10" s="4" t="s">
        <v>240</v>
      </c>
    </row>
    <row r="11" spans="1:2">
      <c r="A11" s="4" t="s">
        <v>241</v>
      </c>
      <c r="B11" s="4" t="s">
        <v>242</v>
      </c>
    </row>
    <row r="12" spans="1:2">
      <c r="A12" s="4" t="s">
        <v>243</v>
      </c>
      <c r="B12"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row r="6" spans="1:2">
      <c r="A6" s="4" t="s">
        <v>258</v>
      </c>
      <c r="B6" s="4" t="s">
        <v>257</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0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33</v>
      </c>
    </row>
    <row r="2" spans="1:3">
      <c r="A2" s="4" t="s">
        <v>68</v>
      </c>
      <c r="B2" s="7" t="n">
        <v>0.0001</v>
      </c>
      <c r="C2" s="7" t="n">
        <v>0.0001</v>
      </c>
    </row>
    <row r="3" spans="1:3">
      <c r="A3" s="4" t="s">
        <v>69</v>
      </c>
      <c r="B3" s="5" t="n">
        <v>10000000</v>
      </c>
      <c r="C3" s="5" t="n">
        <v>10000000</v>
      </c>
    </row>
    <row r="4" spans="1:3">
      <c r="A4" s="4" t="s">
        <v>70</v>
      </c>
      <c r="B4" s="5" t="n">
        <v>0</v>
      </c>
      <c r="C4" s="5" t="n">
        <v>0</v>
      </c>
    </row>
    <row r="5" spans="1:3">
      <c r="A5" s="4" t="s">
        <v>71</v>
      </c>
      <c r="B5" s="5" t="n">
        <v>0</v>
      </c>
      <c r="C5" s="5" t="n">
        <v>0</v>
      </c>
    </row>
    <row r="6" spans="1:3">
      <c r="A6" s="4" t="s">
        <v>29</v>
      </c>
    </row>
    <row r="7" spans="1:3">
      <c r="A7" s="4" t="s">
        <v>72</v>
      </c>
      <c r="B7" s="7" t="n">
        <v>0.0001</v>
      </c>
      <c r="C7" s="7" t="n">
        <v>0.0001</v>
      </c>
    </row>
    <row r="8" spans="1:3">
      <c r="A8" s="4" t="s">
        <v>73</v>
      </c>
      <c r="B8" s="5" t="n">
        <v>150000000</v>
      </c>
      <c r="C8" s="5" t="n">
        <v>150000000</v>
      </c>
    </row>
    <row r="9" spans="1:3">
      <c r="A9" s="4" t="s">
        <v>74</v>
      </c>
      <c r="B9" s="5" t="n">
        <v>9192030</v>
      </c>
      <c r="C9" s="5" t="n">
        <v>9112042</v>
      </c>
    </row>
    <row r="10" spans="1:3">
      <c r="A10" s="4" t="s">
        <v>75</v>
      </c>
      <c r="B10" s="5" t="n">
        <v>9192030</v>
      </c>
      <c r="C10" s="5" t="n">
        <v>9112042</v>
      </c>
    </row>
    <row r="11" spans="1:3">
      <c r="A11" s="4" t="s">
        <v>31</v>
      </c>
    </row>
    <row r="12" spans="1:3">
      <c r="A12" s="4" t="s">
        <v>72</v>
      </c>
      <c r="B12" s="7" t="n">
        <v>0.0001</v>
      </c>
      <c r="C12" s="7" t="n">
        <v>0.0001</v>
      </c>
    </row>
    <row r="13" spans="1:3">
      <c r="A13" s="4" t="s">
        <v>73</v>
      </c>
      <c r="B13" s="5" t="n">
        <v>40000000</v>
      </c>
      <c r="C13" s="5" t="n">
        <v>40000000</v>
      </c>
    </row>
    <row r="14" spans="1:3">
      <c r="A14" s="4" t="s">
        <v>74</v>
      </c>
      <c r="B14" s="5" t="n">
        <v>17112164</v>
      </c>
      <c r="C14" s="5" t="n">
        <v>17213806</v>
      </c>
    </row>
    <row r="15" spans="1:3">
      <c r="A15" s="4" t="s">
        <v>75</v>
      </c>
      <c r="B15" s="5" t="n">
        <v>17112164</v>
      </c>
      <c r="C15" s="5" t="n">
        <v>17213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12</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89</v>
      </c>
      <c r="C1" s="2" t="s">
        <v>2</v>
      </c>
    </row>
    <row r="2" spans="1:3">
      <c r="A2" s="4" t="s">
        <v>290</v>
      </c>
    </row>
    <row r="3" spans="1:3">
      <c r="A3" s="3" t="s">
        <v>291</v>
      </c>
    </row>
    <row r="4" spans="1:3">
      <c r="A4" s="4" t="s">
        <v>292</v>
      </c>
      <c r="B4" s="5" t="n">
        <v>7647500</v>
      </c>
    </row>
    <row r="5" spans="1:3">
      <c r="A5" s="4" t="s">
        <v>293</v>
      </c>
      <c r="B5" s="6" t="n">
        <v>13</v>
      </c>
    </row>
    <row r="6" spans="1:3">
      <c r="A6" s="4" t="s">
        <v>294</v>
      </c>
      <c r="B6" s="9" t="n">
        <v>92.5</v>
      </c>
    </row>
    <row r="7" spans="1:3">
      <c r="A7" s="4" t="s">
        <v>295</v>
      </c>
    </row>
    <row r="8" spans="1:3">
      <c r="A8" s="3" t="s">
        <v>291</v>
      </c>
    </row>
    <row r="9" spans="1:3">
      <c r="A9" s="4" t="s">
        <v>296</v>
      </c>
      <c r="C9" s="4" t="s">
        <v>297</v>
      </c>
    </row>
    <row r="10" spans="1:3">
      <c r="A10" s="4" t="s">
        <v>298</v>
      </c>
    </row>
    <row r="11" spans="1:3">
      <c r="A11" s="3" t="s">
        <v>291</v>
      </c>
    </row>
    <row r="12" spans="1:3">
      <c r="A12" s="4" t="s">
        <v>299</v>
      </c>
      <c r="C12" s="4" t="s">
        <v>300</v>
      </c>
    </row>
    <row r="13" spans="1:3">
      <c r="A13" s="4" t="s">
        <v>301</v>
      </c>
    </row>
    <row r="14" spans="1:3">
      <c r="A14" s="3" t="s">
        <v>291</v>
      </c>
    </row>
    <row r="15" spans="1:3">
      <c r="A15" s="4" t="s">
        <v>299</v>
      </c>
      <c r="C15" s="4" t="s">
        <v>302</v>
      </c>
    </row>
    <row r="16" spans="1:3">
      <c r="A16" s="4" t="s">
        <v>303</v>
      </c>
    </row>
    <row r="17" spans="1:3">
      <c r="A17" s="3" t="s">
        <v>291</v>
      </c>
    </row>
    <row r="18" spans="1:3">
      <c r="A18" s="4" t="s">
        <v>299</v>
      </c>
      <c r="C18" s="4" t="s">
        <v>3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05</v>
      </c>
      <c r="B1" s="2" t="s">
        <v>1</v>
      </c>
    </row>
    <row r="2" spans="1:5">
      <c r="B2" s="2" t="s">
        <v>2</v>
      </c>
      <c r="C2" s="2" t="s">
        <v>78</v>
      </c>
      <c r="D2" s="2" t="s">
        <v>33</v>
      </c>
      <c r="E2" s="2" t="s">
        <v>306</v>
      </c>
    </row>
    <row r="3" spans="1:5">
      <c r="A3" s="3" t="s">
        <v>307</v>
      </c>
    </row>
    <row r="4" spans="1:5">
      <c r="A4" s="4" t="s">
        <v>308</v>
      </c>
      <c r="B4" s="6" t="n">
        <v>1393</v>
      </c>
      <c r="C4" s="6" t="n">
        <v>755</v>
      </c>
      <c r="D4" s="6" t="n">
        <v>572</v>
      </c>
    </row>
    <row r="5" spans="1:5">
      <c r="A5" s="4" t="s">
        <v>41</v>
      </c>
      <c r="B5" s="5" t="n">
        <v>666</v>
      </c>
      <c r="C5" s="5" t="n">
        <v>664</v>
      </c>
    </row>
    <row r="6" spans="1:5">
      <c r="A6" s="4" t="s">
        <v>309</v>
      </c>
      <c r="B6" s="5" t="n">
        <v>2059</v>
      </c>
      <c r="C6" s="6" t="n">
        <v>1419</v>
      </c>
      <c r="D6" s="5" t="n">
        <v>1237</v>
      </c>
      <c r="E6" s="6" t="n">
        <v>1968</v>
      </c>
    </row>
    <row r="7" spans="1:5">
      <c r="A7" s="4" t="s">
        <v>234</v>
      </c>
      <c r="B7" s="5" t="n">
        <v>1469</v>
      </c>
      <c r="D7" s="6" t="n">
        <v>930</v>
      </c>
    </row>
    <row r="8" spans="1:5">
      <c r="A8" s="4" t="s">
        <v>310</v>
      </c>
      <c r="B8" s="5" t="n">
        <v>3671</v>
      </c>
    </row>
    <row r="9" spans="1:5">
      <c r="A9" s="4" t="s">
        <v>311</v>
      </c>
      <c r="B9" s="6" t="n">
        <v>-2519</v>
      </c>
    </row>
    <row r="10" spans="1:5">
      <c r="A10" s="4" t="s">
        <v>312</v>
      </c>
    </row>
    <row r="11" spans="1:5">
      <c r="A11" s="3" t="s">
        <v>307</v>
      </c>
    </row>
    <row r="12" spans="1:5">
      <c r="A12" s="4" t="s">
        <v>313</v>
      </c>
      <c r="B12" s="4" t="s">
        <v>314</v>
      </c>
      <c r="C12" s="4" t="s">
        <v>3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315</v>
      </c>
      <c r="B1" s="2" t="s">
        <v>1</v>
      </c>
    </row>
    <row r="2" spans="1:2">
      <c r="B2" s="2" t="s">
        <v>316</v>
      </c>
    </row>
    <row r="3" spans="1:2">
      <c r="A3" s="3" t="s">
        <v>317</v>
      </c>
    </row>
    <row r="4" spans="1:2">
      <c r="A4" s="4" t="s">
        <v>318</v>
      </c>
      <c r="B4" s="4" t="s">
        <v>319</v>
      </c>
    </row>
    <row r="5" spans="1:2">
      <c r="A5" s="4" t="s">
        <v>320</v>
      </c>
    </row>
    <row r="6" spans="1:2">
      <c r="A6" s="3" t="s">
        <v>317</v>
      </c>
    </row>
    <row r="7" spans="1:2">
      <c r="A7" s="4" t="s">
        <v>321</v>
      </c>
      <c r="B7" s="6" t="n">
        <v>2582</v>
      </c>
    </row>
    <row r="8" spans="1:2">
      <c r="A8" s="4" t="s">
        <v>318</v>
      </c>
      <c r="B8"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21"/>
  </cols>
  <sheetData>
    <row r="1" spans="1:5">
      <c r="A1" s="1" t="s">
        <v>323</v>
      </c>
      <c r="B1" s="2" t="s">
        <v>1</v>
      </c>
    </row>
    <row r="2" spans="1:5">
      <c r="B2" s="2" t="s">
        <v>324</v>
      </c>
      <c r="C2" s="2" t="s">
        <v>325</v>
      </c>
      <c r="D2" s="2" t="s">
        <v>326</v>
      </c>
      <c r="E2" s="2" t="s">
        <v>327</v>
      </c>
    </row>
    <row r="3" spans="1:5">
      <c r="A3" s="3" t="s">
        <v>328</v>
      </c>
    </row>
    <row r="4" spans="1:5">
      <c r="A4" s="4" t="s">
        <v>329</v>
      </c>
      <c r="C4" s="6" t="n">
        <v>1000</v>
      </c>
    </row>
    <row r="5" spans="1:5">
      <c r="A5" s="4" t="s">
        <v>330</v>
      </c>
      <c r="B5" s="5" t="n">
        <v>4</v>
      </c>
    </row>
    <row r="6" spans="1:5">
      <c r="A6" s="4" t="s">
        <v>331</v>
      </c>
      <c r="B6" s="6" t="n">
        <v>41224</v>
      </c>
    </row>
    <row r="7" spans="1:5">
      <c r="A7" s="4" t="s">
        <v>332</v>
      </c>
      <c r="B7" s="5" t="n">
        <v>4605</v>
      </c>
    </row>
    <row r="8" spans="1:5">
      <c r="A8" s="4" t="s">
        <v>333</v>
      </c>
      <c r="B8" s="5" t="n">
        <v>45829</v>
      </c>
    </row>
    <row r="9" spans="1:5">
      <c r="A9" s="4" t="s">
        <v>334</v>
      </c>
      <c r="B9" s="6" t="n">
        <v>372</v>
      </c>
    </row>
    <row r="10" spans="1:5">
      <c r="A10" s="4" t="s">
        <v>318</v>
      </c>
      <c r="B10" s="4" t="s">
        <v>319</v>
      </c>
    </row>
    <row r="11" spans="1:5">
      <c r="A11" s="4" t="s">
        <v>335</v>
      </c>
      <c r="B11" s="6" t="n">
        <v>15100</v>
      </c>
    </row>
    <row r="12" spans="1:5">
      <c r="A12" s="4" t="s">
        <v>43</v>
      </c>
      <c r="B12" s="6" t="n">
        <v>104651</v>
      </c>
      <c r="D12" s="6" t="n">
        <v>83954</v>
      </c>
      <c r="E12" s="6" t="n">
        <v>80373</v>
      </c>
    </row>
    <row r="13" spans="1:5">
      <c r="A13" s="4" t="s">
        <v>336</v>
      </c>
    </row>
    <row r="14" spans="1:5">
      <c r="A14" s="3" t="s">
        <v>328</v>
      </c>
    </row>
    <row r="15" spans="1:5">
      <c r="A15" s="4" t="s">
        <v>318</v>
      </c>
      <c r="B15" s="4" t="s">
        <v>337</v>
      </c>
    </row>
    <row r="16" spans="1:5">
      <c r="A16" s="4" t="s">
        <v>338</v>
      </c>
    </row>
    <row r="17" spans="1:5">
      <c r="A17" s="3" t="s">
        <v>328</v>
      </c>
    </row>
    <row r="18" spans="1:5">
      <c r="A18" s="4" t="s">
        <v>318</v>
      </c>
      <c r="B18" s="4" t="s">
        <v>337</v>
      </c>
    </row>
    <row r="19" spans="1:5">
      <c r="A19" s="4" t="s">
        <v>339</v>
      </c>
    </row>
    <row r="20" spans="1:5">
      <c r="A20" s="3" t="s">
        <v>328</v>
      </c>
    </row>
    <row r="21" spans="1:5">
      <c r="A21" s="4" t="s">
        <v>318</v>
      </c>
      <c r="B21" s="4" t="s">
        <v>340</v>
      </c>
    </row>
    <row r="22" spans="1:5">
      <c r="A22" s="4" t="s">
        <v>341</v>
      </c>
    </row>
    <row r="23" spans="1:5">
      <c r="A23" s="3" t="s">
        <v>328</v>
      </c>
    </row>
    <row r="24" spans="1:5">
      <c r="A24" s="4" t="s">
        <v>318</v>
      </c>
      <c r="B24" s="4" t="s">
        <v>342</v>
      </c>
    </row>
    <row r="25" spans="1:5">
      <c r="A25" s="4" t="s">
        <v>343</v>
      </c>
    </row>
    <row r="26" spans="1:5">
      <c r="A26" s="3" t="s">
        <v>328</v>
      </c>
    </row>
    <row r="27" spans="1:5">
      <c r="A27" s="4" t="s">
        <v>318</v>
      </c>
      <c r="B27" s="4" t="s">
        <v>344</v>
      </c>
    </row>
    <row r="28" spans="1:5">
      <c r="A28" s="4" t="s">
        <v>345</v>
      </c>
    </row>
    <row r="29" spans="1:5">
      <c r="A29" s="3" t="s">
        <v>328</v>
      </c>
    </row>
    <row r="30" spans="1:5">
      <c r="A30" s="4" t="s">
        <v>154</v>
      </c>
      <c r="B30" s="6" t="n">
        <v>2099</v>
      </c>
    </row>
    <row r="31" spans="1:5">
      <c r="A31" s="4" t="s">
        <v>234</v>
      </c>
      <c r="B31" s="5" t="n">
        <v>26</v>
      </c>
    </row>
    <row r="32" spans="1:5">
      <c r="A32" s="4" t="s">
        <v>38</v>
      </c>
      <c r="B32" s="5" t="n">
        <v>7</v>
      </c>
    </row>
    <row r="33" spans="1:5">
      <c r="A33" s="4" t="s">
        <v>346</v>
      </c>
      <c r="B33" s="5" t="n">
        <v>301</v>
      </c>
    </row>
    <row r="34" spans="1:5">
      <c r="A34" s="4" t="s">
        <v>43</v>
      </c>
      <c r="B34" s="5" t="n">
        <v>20666</v>
      </c>
    </row>
    <row r="35" spans="1:5">
      <c r="A35" s="4" t="s">
        <v>347</v>
      </c>
      <c r="B35" s="5" t="n">
        <v>46939</v>
      </c>
    </row>
    <row r="36" spans="1:5">
      <c r="A36" s="4" t="s">
        <v>50</v>
      </c>
      <c r="B36" s="5" t="n">
        <v>12</v>
      </c>
    </row>
    <row r="37" spans="1:5">
      <c r="A37" s="4" t="s">
        <v>348</v>
      </c>
      <c r="B37" s="5" t="n">
        <v>1098</v>
      </c>
    </row>
    <row r="38" spans="1:5">
      <c r="A38" s="4" t="s">
        <v>349</v>
      </c>
      <c r="B38" s="5" t="n">
        <v>45829</v>
      </c>
    </row>
    <row r="39" spans="1:5">
      <c r="A39" s="4" t="s">
        <v>350</v>
      </c>
    </row>
    <row r="40" spans="1:5">
      <c r="A40" s="3" t="s">
        <v>328</v>
      </c>
    </row>
    <row r="41" spans="1:5">
      <c r="A41" s="4" t="s">
        <v>351</v>
      </c>
      <c r="B41" s="5" t="n">
        <v>4000</v>
      </c>
    </row>
    <row r="42" spans="1:5">
      <c r="A42" s="4" t="s">
        <v>352</v>
      </c>
    </row>
    <row r="43" spans="1:5">
      <c r="A43" s="3" t="s">
        <v>328</v>
      </c>
    </row>
    <row r="44" spans="1:5">
      <c r="A44" s="4" t="s">
        <v>351</v>
      </c>
      <c r="B44" s="5" t="n">
        <v>19200</v>
      </c>
    </row>
    <row r="45" spans="1:5">
      <c r="A45" s="4" t="s">
        <v>353</v>
      </c>
    </row>
    <row r="46" spans="1:5">
      <c r="A46" s="3" t="s">
        <v>328</v>
      </c>
    </row>
    <row r="47" spans="1:5">
      <c r="A47" s="4" t="s">
        <v>351</v>
      </c>
      <c r="B47" s="5" t="n">
        <v>600</v>
      </c>
    </row>
    <row r="48" spans="1:5">
      <c r="A48" s="4" t="s">
        <v>354</v>
      </c>
    </row>
    <row r="49" spans="1:5">
      <c r="A49" s="3" t="s">
        <v>328</v>
      </c>
    </row>
    <row r="50" spans="1:5">
      <c r="A50" s="4" t="s">
        <v>351</v>
      </c>
      <c r="B50" s="6" t="n">
        <v>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5</v>
      </c>
      <c r="B1" s="2" t="s">
        <v>1</v>
      </c>
    </row>
    <row r="2" spans="1:3">
      <c r="B2" s="2" t="s">
        <v>2</v>
      </c>
      <c r="C2" s="2" t="s">
        <v>78</v>
      </c>
    </row>
    <row r="3" spans="1:3">
      <c r="A3" s="3" t="s">
        <v>188</v>
      </c>
    </row>
    <row r="4" spans="1:3">
      <c r="A4" s="4" t="s">
        <v>80</v>
      </c>
      <c r="B4" s="6" t="n">
        <v>173098</v>
      </c>
      <c r="C4" s="6" t="n">
        <v>163213</v>
      </c>
    </row>
    <row r="5" spans="1:3">
      <c r="A5" s="4" t="s">
        <v>95</v>
      </c>
      <c r="B5" s="6" t="n">
        <v>1417</v>
      </c>
      <c r="C5" s="6" t="n">
        <v>-59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33</v>
      </c>
    </row>
    <row r="3" spans="1:3">
      <c r="A3" s="3" t="s">
        <v>357</v>
      </c>
    </row>
    <row r="4" spans="1:3">
      <c r="A4" s="4" t="s">
        <v>358</v>
      </c>
      <c r="B4" s="6" t="n">
        <v>83954</v>
      </c>
    </row>
    <row r="5" spans="1:3">
      <c r="A5" s="4" t="s">
        <v>359</v>
      </c>
      <c r="B5" s="5" t="n">
        <v>20697</v>
      </c>
    </row>
    <row r="6" spans="1:3">
      <c r="A6" s="4" t="s">
        <v>360</v>
      </c>
      <c r="B6" s="5" t="n">
        <v>104651</v>
      </c>
    </row>
    <row r="7" spans="1:3">
      <c r="A7" s="4" t="s">
        <v>361</v>
      </c>
    </row>
    <row r="8" spans="1:3">
      <c r="A8" s="3" t="s">
        <v>357</v>
      </c>
    </row>
    <row r="9" spans="1:3">
      <c r="A9" s="4" t="s">
        <v>358</v>
      </c>
      <c r="B9" s="5" t="n">
        <v>69666</v>
      </c>
    </row>
    <row r="10" spans="1:3">
      <c r="A10" s="4" t="s">
        <v>359</v>
      </c>
      <c r="B10" s="5" t="n">
        <v>2284</v>
      </c>
    </row>
    <row r="11" spans="1:3">
      <c r="A11" s="4" t="s">
        <v>360</v>
      </c>
      <c r="B11" s="5" t="n">
        <v>71950</v>
      </c>
    </row>
    <row r="12" spans="1:3">
      <c r="A12" s="4" t="s">
        <v>362</v>
      </c>
      <c r="C12" s="6" t="n">
        <v>11458</v>
      </c>
    </row>
    <row r="13" spans="1:3">
      <c r="A13" s="4" t="s">
        <v>363</v>
      </c>
    </row>
    <row r="14" spans="1:3">
      <c r="A14" s="3" t="s">
        <v>357</v>
      </c>
    </row>
    <row r="15" spans="1:3">
      <c r="A15" s="4" t="s">
        <v>358</v>
      </c>
      <c r="B15" s="5" t="n">
        <v>14288</v>
      </c>
    </row>
    <row r="16" spans="1:3">
      <c r="A16" s="4" t="s">
        <v>359</v>
      </c>
      <c r="B16" s="5" t="n">
        <v>18413</v>
      </c>
    </row>
    <row r="17" spans="1:3">
      <c r="A17" s="4" t="s">
        <v>360</v>
      </c>
      <c r="B17" s="5" t="n">
        <v>32701</v>
      </c>
    </row>
    <row r="18" spans="1:3">
      <c r="A18" s="4" t="s">
        <v>362</v>
      </c>
      <c r="C18" s="5" t="n">
        <v>0</v>
      </c>
    </row>
    <row r="19" spans="1:3">
      <c r="A19" s="4" t="s">
        <v>364</v>
      </c>
    </row>
    <row r="20" spans="1:3">
      <c r="A20" s="3" t="s">
        <v>357</v>
      </c>
    </row>
    <row r="21" spans="1:3">
      <c r="A21" s="4" t="s">
        <v>358</v>
      </c>
      <c r="B21" s="5" t="n">
        <v>0</v>
      </c>
    </row>
    <row r="22" spans="1:3">
      <c r="A22" s="4" t="s">
        <v>359</v>
      </c>
      <c r="B22" s="5" t="n">
        <v>0</v>
      </c>
    </row>
    <row r="23" spans="1:3">
      <c r="A23" s="4" t="s">
        <v>360</v>
      </c>
      <c r="B23" s="6" t="n">
        <v>0</v>
      </c>
    </row>
    <row r="24" spans="1:3">
      <c r="A24" s="4" t="s">
        <v>362</v>
      </c>
      <c r="C24"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65</v>
      </c>
      <c r="B1" s="2" t="s">
        <v>1</v>
      </c>
      <c r="E1" s="2" t="s">
        <v>366</v>
      </c>
    </row>
    <row r="2" spans="1:6">
      <c r="B2" s="2" t="s">
        <v>2</v>
      </c>
      <c r="C2" s="2" t="s">
        <v>78</v>
      </c>
      <c r="D2" s="2" t="s">
        <v>367</v>
      </c>
      <c r="E2" s="2" t="s">
        <v>306</v>
      </c>
      <c r="F2" s="2" t="s">
        <v>33</v>
      </c>
    </row>
    <row r="3" spans="1:6">
      <c r="A3" s="3" t="s">
        <v>317</v>
      </c>
    </row>
    <row r="4" spans="1:6">
      <c r="A4" s="4" t="s">
        <v>368</v>
      </c>
      <c r="B4" s="6" t="n">
        <v>125841</v>
      </c>
    </row>
    <row r="5" spans="1:6">
      <c r="A5" s="4" t="s">
        <v>369</v>
      </c>
      <c r="B5" s="5" t="n">
        <v>-43212</v>
      </c>
    </row>
    <row r="6" spans="1:6">
      <c r="A6" s="4" t="s">
        <v>370</v>
      </c>
      <c r="B6" s="5" t="n">
        <v>82629</v>
      </c>
    </row>
    <row r="7" spans="1:6">
      <c r="A7" s="4" t="s">
        <v>371</v>
      </c>
      <c r="B7" s="5" t="n">
        <v>125873</v>
      </c>
    </row>
    <row r="8" spans="1:6">
      <c r="A8" s="4" t="s">
        <v>372</v>
      </c>
      <c r="B8" s="5" t="n">
        <v>82661</v>
      </c>
      <c r="F8" s="6" t="n">
        <v>66023</v>
      </c>
    </row>
    <row r="9" spans="1:6">
      <c r="A9" s="4" t="s">
        <v>373</v>
      </c>
      <c r="B9" s="5" t="n">
        <v>3019</v>
      </c>
      <c r="C9" s="6" t="n">
        <v>2370</v>
      </c>
      <c r="D9" s="6" t="n">
        <v>5821</v>
      </c>
      <c r="E9" s="6" t="n">
        <v>4630</v>
      </c>
    </row>
    <row r="10" spans="1:6">
      <c r="A10" s="4" t="s">
        <v>374</v>
      </c>
    </row>
    <row r="11" spans="1:6">
      <c r="A11" s="3" t="s">
        <v>317</v>
      </c>
    </row>
    <row r="12" spans="1:6">
      <c r="A12" s="4" t="s">
        <v>375</v>
      </c>
      <c r="B12" s="5" t="n">
        <v>32</v>
      </c>
    </row>
    <row r="13" spans="1:6">
      <c r="A13" s="4" t="s">
        <v>376</v>
      </c>
    </row>
    <row r="14" spans="1:6">
      <c r="A14" s="3" t="s">
        <v>317</v>
      </c>
    </row>
    <row r="15" spans="1:6">
      <c r="A15" s="4" t="s">
        <v>368</v>
      </c>
      <c r="B15" s="5" t="n">
        <v>113991</v>
      </c>
    </row>
    <row r="16" spans="1:6">
      <c r="A16" s="4" t="s">
        <v>369</v>
      </c>
      <c r="B16" s="5" t="n">
        <v>-38468</v>
      </c>
    </row>
    <row r="17" spans="1:6">
      <c r="A17" s="4" t="s">
        <v>370</v>
      </c>
      <c r="B17" s="6" t="n">
        <v>75523</v>
      </c>
    </row>
    <row r="18" spans="1:6">
      <c r="A18" s="4" t="s">
        <v>377</v>
      </c>
    </row>
    <row r="19" spans="1:6">
      <c r="A19" s="3" t="s">
        <v>317</v>
      </c>
    </row>
    <row r="20" spans="1:6">
      <c r="A20" s="4" t="s">
        <v>378</v>
      </c>
      <c r="B20" s="4" t="s">
        <v>379</v>
      </c>
    </row>
    <row r="21" spans="1:6">
      <c r="A21" s="4" t="s">
        <v>380</v>
      </c>
    </row>
    <row r="22" spans="1:6">
      <c r="A22" s="3" t="s">
        <v>317</v>
      </c>
    </row>
    <row r="23" spans="1:6">
      <c r="A23" s="4" t="s">
        <v>378</v>
      </c>
      <c r="B23" s="4" t="s">
        <v>344</v>
      </c>
    </row>
    <row r="24" spans="1:6">
      <c r="A24" s="4" t="s">
        <v>339</v>
      </c>
    </row>
    <row r="25" spans="1:6">
      <c r="A25" s="3" t="s">
        <v>317</v>
      </c>
    </row>
    <row r="26" spans="1:6">
      <c r="A26" s="4" t="s">
        <v>368</v>
      </c>
      <c r="B26" s="6" t="n">
        <v>1930</v>
      </c>
    </row>
    <row r="27" spans="1:6">
      <c r="A27" s="4" t="s">
        <v>369</v>
      </c>
      <c r="B27" s="5" t="n">
        <v>-745</v>
      </c>
    </row>
    <row r="28" spans="1:6">
      <c r="A28" s="4" t="s">
        <v>370</v>
      </c>
      <c r="B28" s="6" t="n">
        <v>1185</v>
      </c>
    </row>
    <row r="29" spans="1:6">
      <c r="A29" s="4" t="s">
        <v>381</v>
      </c>
    </row>
    <row r="30" spans="1:6">
      <c r="A30" s="3" t="s">
        <v>317</v>
      </c>
    </row>
    <row r="31" spans="1:6">
      <c r="A31" s="4" t="s">
        <v>378</v>
      </c>
      <c r="B31" s="4" t="s">
        <v>382</v>
      </c>
    </row>
    <row r="32" spans="1:6">
      <c r="A32" s="4" t="s">
        <v>383</v>
      </c>
    </row>
    <row r="33" spans="1:6">
      <c r="A33" s="3" t="s">
        <v>317</v>
      </c>
    </row>
    <row r="34" spans="1:6">
      <c r="A34" s="4" t="s">
        <v>378</v>
      </c>
      <c r="B34" s="4" t="s">
        <v>384</v>
      </c>
    </row>
    <row r="35" spans="1:6">
      <c r="A35" s="4" t="s">
        <v>385</v>
      </c>
    </row>
    <row r="36" spans="1:6">
      <c r="A36" s="3" t="s">
        <v>317</v>
      </c>
    </row>
    <row r="37" spans="1:6">
      <c r="A37" s="4" t="s">
        <v>368</v>
      </c>
      <c r="B37" s="6" t="n">
        <v>63</v>
      </c>
    </row>
    <row r="38" spans="1:6">
      <c r="A38" s="4" t="s">
        <v>369</v>
      </c>
      <c r="B38" s="5" t="n">
        <v>-22</v>
      </c>
    </row>
    <row r="39" spans="1:6">
      <c r="A39" s="4" t="s">
        <v>370</v>
      </c>
      <c r="B39" s="6" t="n">
        <v>41</v>
      </c>
    </row>
    <row r="40" spans="1:6">
      <c r="A40" s="4" t="s">
        <v>378</v>
      </c>
      <c r="B40" s="4" t="s">
        <v>340</v>
      </c>
    </row>
    <row r="41" spans="1:6">
      <c r="A41" s="4" t="s">
        <v>386</v>
      </c>
    </row>
    <row r="42" spans="1:6">
      <c r="A42" s="3" t="s">
        <v>317</v>
      </c>
    </row>
    <row r="43" spans="1:6">
      <c r="A43" s="4" t="s">
        <v>368</v>
      </c>
      <c r="B43" s="6" t="n">
        <v>4317</v>
      </c>
    </row>
    <row r="44" spans="1:6">
      <c r="A44" s="4" t="s">
        <v>369</v>
      </c>
      <c r="B44" s="5" t="n">
        <v>-2359</v>
      </c>
    </row>
    <row r="45" spans="1:6">
      <c r="A45" s="4" t="s">
        <v>370</v>
      </c>
      <c r="B45" s="6" t="n">
        <v>1958</v>
      </c>
    </row>
    <row r="46" spans="1:6">
      <c r="A46" s="4" t="s">
        <v>387</v>
      </c>
    </row>
    <row r="47" spans="1:6">
      <c r="A47" s="3" t="s">
        <v>317</v>
      </c>
    </row>
    <row r="48" spans="1:6">
      <c r="A48" s="4" t="s">
        <v>378</v>
      </c>
      <c r="B48" s="4" t="s">
        <v>382</v>
      </c>
    </row>
    <row r="49" spans="1:6">
      <c r="A49" s="4" t="s">
        <v>388</v>
      </c>
    </row>
    <row r="50" spans="1:6">
      <c r="A50" s="3" t="s">
        <v>317</v>
      </c>
    </row>
    <row r="51" spans="1:6">
      <c r="A51" s="4" t="s">
        <v>378</v>
      </c>
      <c r="B51" s="4" t="s">
        <v>322</v>
      </c>
    </row>
    <row r="52" spans="1:6">
      <c r="A52" s="4" t="s">
        <v>320</v>
      </c>
    </row>
    <row r="53" spans="1:6">
      <c r="A53" s="3" t="s">
        <v>317</v>
      </c>
    </row>
    <row r="54" spans="1:6">
      <c r="A54" s="4" t="s">
        <v>368</v>
      </c>
      <c r="B54" s="6" t="n">
        <v>4625</v>
      </c>
    </row>
    <row r="55" spans="1:6">
      <c r="A55" s="4" t="s">
        <v>369</v>
      </c>
      <c r="B55" s="5" t="n">
        <v>-1425</v>
      </c>
    </row>
    <row r="56" spans="1:6">
      <c r="A56" s="4" t="s">
        <v>370</v>
      </c>
      <c r="B56" s="6" t="n">
        <v>3200</v>
      </c>
    </row>
    <row r="57" spans="1:6">
      <c r="A57" s="4" t="s">
        <v>378</v>
      </c>
      <c r="B57" s="4" t="s">
        <v>382</v>
      </c>
    </row>
    <row r="58" spans="1:6">
      <c r="A58" s="4" t="s">
        <v>389</v>
      </c>
    </row>
    <row r="59" spans="1:6">
      <c r="A59" s="3" t="s">
        <v>317</v>
      </c>
    </row>
    <row r="60" spans="1:6">
      <c r="A60" s="4" t="s">
        <v>368</v>
      </c>
      <c r="B60" s="6" t="n">
        <v>915</v>
      </c>
    </row>
    <row r="61" spans="1:6">
      <c r="A61" s="4" t="s">
        <v>369</v>
      </c>
      <c r="B61" s="5" t="n">
        <v>-193</v>
      </c>
    </row>
    <row r="62" spans="1:6">
      <c r="A62" s="4" t="s">
        <v>370</v>
      </c>
      <c r="B62" s="6" t="n">
        <v>722</v>
      </c>
    </row>
    <row r="63" spans="1:6">
      <c r="A63" s="4" t="s">
        <v>390</v>
      </c>
    </row>
    <row r="64" spans="1:6">
      <c r="A64" s="3" t="s">
        <v>317</v>
      </c>
    </row>
    <row r="65" spans="1:6">
      <c r="A65" s="4" t="s">
        <v>378</v>
      </c>
      <c r="B65" s="4" t="s">
        <v>391</v>
      </c>
    </row>
    <row r="66" spans="1:6">
      <c r="A66" s="4" t="s">
        <v>392</v>
      </c>
    </row>
    <row r="67" spans="1:6">
      <c r="A67" s="3" t="s">
        <v>317</v>
      </c>
    </row>
    <row r="68" spans="1:6">
      <c r="A68" s="4" t="s">
        <v>378</v>
      </c>
      <c r="B68" s="4" t="s">
        <v>39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s>
  <sheetData>
    <row r="1" spans="1:6">
      <c r="A1" s="1" t="s">
        <v>76</v>
      </c>
      <c r="B1" s="2" t="s">
        <v>77</v>
      </c>
      <c r="E1" s="2" t="s">
        <v>1</v>
      </c>
    </row>
    <row r="2" spans="1:6">
      <c r="B2" s="2" t="s">
        <v>2</v>
      </c>
      <c r="D2" s="2" t="s">
        <v>78</v>
      </c>
      <c r="E2" s="2" t="s">
        <v>2</v>
      </c>
      <c r="F2" s="2" t="s">
        <v>78</v>
      </c>
    </row>
    <row r="3" spans="1:6">
      <c r="A3" s="3" t="s">
        <v>79</v>
      </c>
    </row>
    <row r="4" spans="1:6">
      <c r="A4" s="4" t="s">
        <v>80</v>
      </c>
      <c r="B4" s="6" t="n">
        <v>85394</v>
      </c>
      <c r="D4" s="6" t="n">
        <v>77699</v>
      </c>
      <c r="E4" s="6" t="n">
        <v>170262</v>
      </c>
      <c r="F4" s="6" t="n">
        <v>154920</v>
      </c>
    </row>
    <row r="5" spans="1:6">
      <c r="A5" s="3" t="s">
        <v>81</v>
      </c>
    </row>
    <row r="6" spans="1:6">
      <c r="A6" s="4" t="s">
        <v>82</v>
      </c>
      <c r="B6" s="5" t="n">
        <v>54685</v>
      </c>
      <c r="D6" s="5" t="n">
        <v>50634</v>
      </c>
      <c r="E6" s="5" t="n">
        <v>110514</v>
      </c>
      <c r="F6" s="5" t="n">
        <v>102872</v>
      </c>
    </row>
    <row r="7" spans="1:6">
      <c r="A7" s="4" t="s">
        <v>83</v>
      </c>
      <c r="B7" s="5" t="n">
        <v>10193</v>
      </c>
      <c r="D7" s="5" t="n">
        <v>9505</v>
      </c>
      <c r="E7" s="5" t="n">
        <v>19983</v>
      </c>
      <c r="F7" s="5" t="n">
        <v>19058</v>
      </c>
    </row>
    <row r="8" spans="1:6">
      <c r="A8" s="4" t="s">
        <v>84</v>
      </c>
      <c r="B8" s="5" t="n">
        <v>14319</v>
      </c>
      <c r="D8" s="5" t="n">
        <v>10197</v>
      </c>
      <c r="E8" s="5" t="n">
        <v>26835</v>
      </c>
      <c r="F8" s="5" t="n">
        <v>19041</v>
      </c>
    </row>
    <row r="9" spans="1:6">
      <c r="A9" s="4" t="s">
        <v>85</v>
      </c>
      <c r="B9" s="5" t="n">
        <v>3898</v>
      </c>
      <c r="D9" s="5" t="n">
        <v>3020</v>
      </c>
      <c r="E9" s="5" t="n">
        <v>7450</v>
      </c>
      <c r="F9" s="5" t="n">
        <v>5876</v>
      </c>
    </row>
    <row r="10" spans="1:6">
      <c r="A10" s="4" t="s">
        <v>86</v>
      </c>
      <c r="B10" s="5" t="n">
        <v>2502</v>
      </c>
      <c r="D10" s="5" t="n">
        <v>1747</v>
      </c>
      <c r="E10" s="5" t="n">
        <v>2153</v>
      </c>
      <c r="F10" s="5" t="n">
        <v>2129</v>
      </c>
    </row>
    <row r="11" spans="1:6">
      <c r="A11" s="4" t="s">
        <v>87</v>
      </c>
      <c r="B11" s="5" t="n">
        <v>85597</v>
      </c>
      <c r="D11" s="5" t="n">
        <v>75103</v>
      </c>
      <c r="E11" s="5" t="n">
        <v>166935</v>
      </c>
      <c r="F11" s="5" t="n">
        <v>148976</v>
      </c>
    </row>
    <row r="12" spans="1:6">
      <c r="A12" s="4" t="s">
        <v>88</v>
      </c>
      <c r="B12" s="5" t="n">
        <v>-203</v>
      </c>
      <c r="D12" s="5" t="n">
        <v>2596</v>
      </c>
      <c r="E12" s="5" t="n">
        <v>3327</v>
      </c>
      <c r="F12" s="5" t="n">
        <v>5944</v>
      </c>
    </row>
    <row r="13" spans="1:6">
      <c r="A13" s="3" t="s">
        <v>89</v>
      </c>
    </row>
    <row r="14" spans="1:6">
      <c r="A14" s="4" t="s">
        <v>90</v>
      </c>
      <c r="B14" s="5" t="n">
        <v>1155</v>
      </c>
      <c r="D14" s="5" t="n">
        <v>2618</v>
      </c>
      <c r="E14" s="5" t="n">
        <v>-2069</v>
      </c>
      <c r="F14" s="5" t="n">
        <v>-5006</v>
      </c>
    </row>
    <row r="15" spans="1:6">
      <c r="A15" s="4" t="s">
        <v>91</v>
      </c>
      <c r="B15" s="5" t="n">
        <v>0</v>
      </c>
      <c r="D15" s="5" t="n">
        <v>6564</v>
      </c>
      <c r="E15" s="5" t="n">
        <v>0</v>
      </c>
      <c r="F15" s="5" t="n">
        <v>8245</v>
      </c>
    </row>
    <row r="16" spans="1:6">
      <c r="A16" s="4" t="s">
        <v>92</v>
      </c>
      <c r="B16" s="5" t="n">
        <v>1155</v>
      </c>
      <c r="D16" s="5" t="n">
        <v>9182</v>
      </c>
      <c r="E16" s="5" t="n">
        <v>-2069</v>
      </c>
      <c r="F16" s="5" t="n">
        <v>-13251</v>
      </c>
    </row>
    <row r="17" spans="1:6">
      <c r="A17" s="4" t="s">
        <v>93</v>
      </c>
      <c r="B17" s="5" t="n">
        <v>-1358</v>
      </c>
      <c r="D17" s="5" t="n">
        <v>-6586</v>
      </c>
      <c r="E17" s="5" t="n">
        <v>1258</v>
      </c>
      <c r="F17" s="5" t="n">
        <v>-7307</v>
      </c>
    </row>
    <row r="18" spans="1:6">
      <c r="A18" s="4" t="s">
        <v>94</v>
      </c>
      <c r="B18" s="5" t="n">
        <v>-136</v>
      </c>
      <c r="D18" s="5" t="n">
        <v>250</v>
      </c>
      <c r="E18" s="5" t="n">
        <v>129</v>
      </c>
      <c r="F18" s="5" t="n">
        <v>-139</v>
      </c>
    </row>
    <row r="19" spans="1:6">
      <c r="A19" s="4" t="s">
        <v>95</v>
      </c>
      <c r="B19" s="5" t="n">
        <v>-1222</v>
      </c>
      <c r="D19" s="5" t="n">
        <v>-6836</v>
      </c>
      <c r="E19" s="5" t="n">
        <v>1129</v>
      </c>
      <c r="F19" s="5" t="n">
        <v>-7168</v>
      </c>
    </row>
    <row r="20" spans="1:6">
      <c r="A20" s="4" t="s">
        <v>96</v>
      </c>
      <c r="B20" s="5" t="n">
        <v>-120</v>
      </c>
      <c r="D20" s="5" t="n">
        <v>0</v>
      </c>
      <c r="E20" s="5" t="n">
        <v>2053</v>
      </c>
      <c r="F20" s="5" t="n">
        <v>0</v>
      </c>
    </row>
    <row r="21" spans="1:6">
      <c r="A21" s="4" t="s">
        <v>97</v>
      </c>
      <c r="B21" s="6" t="n">
        <v>-1102</v>
      </c>
      <c r="D21" s="6" t="n">
        <v>-6836</v>
      </c>
      <c r="E21" s="6" t="n">
        <v>-924</v>
      </c>
      <c r="F21" s="6" t="n">
        <v>-7168</v>
      </c>
    </row>
    <row r="22" spans="1:6">
      <c r="A22" s="3" t="s">
        <v>98</v>
      </c>
    </row>
    <row r="23" spans="1:6">
      <c r="A23" s="4" t="s">
        <v>99</v>
      </c>
      <c r="B23" s="8" t="n">
        <v>-0.12</v>
      </c>
      <c r="C23" s="4" t="s">
        <v>100</v>
      </c>
      <c r="E23" s="8" t="n">
        <v>-0.1</v>
      </c>
    </row>
    <row r="24" spans="1:6">
      <c r="A24" s="4" t="s">
        <v>101</v>
      </c>
      <c r="B24" s="8" t="n">
        <v>-0.12</v>
      </c>
      <c r="C24" s="4" t="s">
        <v>100</v>
      </c>
      <c r="E24" s="8" t="n">
        <v>-0.1</v>
      </c>
    </row>
    <row r="25" spans="1:6">
      <c r="A25" s="3" t="s">
        <v>102</v>
      </c>
    </row>
    <row r="26" spans="1:6">
      <c r="A26" s="4" t="s">
        <v>103</v>
      </c>
      <c r="B26" s="5" t="n">
        <v>8887050</v>
      </c>
      <c r="C26" s="4" t="s">
        <v>100</v>
      </c>
      <c r="E26" s="5" t="n">
        <v>8849431</v>
      </c>
    </row>
    <row r="27" spans="1:6">
      <c r="A27" s="4" t="s">
        <v>104</v>
      </c>
      <c r="B27" s="5" t="n">
        <v>8887050</v>
      </c>
      <c r="C27" s="4" t="s">
        <v>100</v>
      </c>
      <c r="E27" s="5" t="n">
        <v>8849431</v>
      </c>
    </row>
    <row r="28" spans="1:6"/>
    <row r="29" spans="1:6">
      <c r="A29" s="4" t="s">
        <v>100</v>
      </c>
      <c r="B29" s="4" t="s">
        <v>105</v>
      </c>
    </row>
  </sheetData>
  <mergeCells count="6">
    <mergeCell ref="A1:A2"/>
    <mergeCell ref="B1:D1"/>
    <mergeCell ref="E1:F1"/>
    <mergeCell ref="B2:C2"/>
    <mergeCell ref="A28:F28"/>
    <mergeCell ref="B29:F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16</v>
      </c>
    </row>
    <row r="2" spans="1:2">
      <c r="A2" s="3" t="s">
        <v>191</v>
      </c>
    </row>
    <row r="3" spans="1:2">
      <c r="A3" s="4" t="s">
        <v>395</v>
      </c>
      <c r="B3" s="6" t="n">
        <v>5794</v>
      </c>
    </row>
    <row r="4" spans="1:2">
      <c r="A4" s="4" t="s">
        <v>396</v>
      </c>
      <c r="B4" s="5" t="n">
        <v>9852</v>
      </c>
    </row>
    <row r="5" spans="1:2">
      <c r="A5" s="4" t="s">
        <v>397</v>
      </c>
      <c r="B5" s="5" t="n">
        <v>8299</v>
      </c>
    </row>
    <row r="6" spans="1:2">
      <c r="A6" s="4" t="s">
        <v>398</v>
      </c>
      <c r="B6" s="5" t="n">
        <v>7187</v>
      </c>
    </row>
    <row r="7" spans="1:2">
      <c r="A7" s="4" t="s">
        <v>399</v>
      </c>
      <c r="B7" s="5" t="n">
        <v>6274</v>
      </c>
    </row>
    <row r="8" spans="1:2">
      <c r="A8" s="4" t="s">
        <v>400</v>
      </c>
      <c r="B8" s="5" t="n">
        <v>45223</v>
      </c>
    </row>
    <row r="9" spans="1:2">
      <c r="A9" s="4" t="s">
        <v>370</v>
      </c>
      <c r="B9" s="6" t="n">
        <v>826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3</v>
      </c>
    </row>
    <row r="2" spans="1:3">
      <c r="A2" s="3" t="s">
        <v>402</v>
      </c>
    </row>
    <row r="3" spans="1:3">
      <c r="A3" s="4" t="s">
        <v>403</v>
      </c>
      <c r="B3" s="6" t="n">
        <v>-1009</v>
      </c>
      <c r="C3" s="6" t="n">
        <v>-1474</v>
      </c>
    </row>
    <row r="4" spans="1:3">
      <c r="A4" s="4" t="s">
        <v>404</v>
      </c>
      <c r="B4" s="5" t="n">
        <v>75241</v>
      </c>
      <c r="C4" s="5" t="n">
        <v>36776</v>
      </c>
    </row>
    <row r="5" spans="1:3">
      <c r="A5" s="4" t="s">
        <v>405</v>
      </c>
      <c r="B5" s="5" t="n">
        <v>-5000</v>
      </c>
      <c r="C5" s="5" t="n">
        <v>-5000</v>
      </c>
    </row>
    <row r="6" spans="1:3">
      <c r="A6" s="4" t="s">
        <v>406</v>
      </c>
      <c r="B6" s="5" t="n">
        <v>70241</v>
      </c>
      <c r="C6" s="5" t="n">
        <v>31776</v>
      </c>
    </row>
    <row r="7" spans="1:3">
      <c r="A7" s="4" t="s">
        <v>407</v>
      </c>
    </row>
    <row r="8" spans="1:3">
      <c r="A8" s="3" t="s">
        <v>402</v>
      </c>
    </row>
    <row r="9" spans="1:3">
      <c r="A9" s="4" t="s">
        <v>408</v>
      </c>
      <c r="B9" s="5" t="n">
        <v>32500</v>
      </c>
      <c r="C9" s="5" t="n">
        <v>35000</v>
      </c>
    </row>
    <row r="10" spans="1:3">
      <c r="A10" s="4" t="s">
        <v>409</v>
      </c>
    </row>
    <row r="11" spans="1:3">
      <c r="A11" s="3" t="s">
        <v>402</v>
      </c>
    </row>
    <row r="12" spans="1:3">
      <c r="A12" s="4" t="s">
        <v>408</v>
      </c>
      <c r="B12" s="6" t="n">
        <v>43750</v>
      </c>
      <c r="C12" s="6" t="n">
        <v>3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0</v>
      </c>
      <c r="B1" s="2" t="s">
        <v>411</v>
      </c>
      <c r="C1" s="2" t="s">
        <v>2</v>
      </c>
      <c r="D1" s="2" t="s">
        <v>78</v>
      </c>
      <c r="E1" s="2" t="s">
        <v>2</v>
      </c>
      <c r="F1" s="2" t="s">
        <v>78</v>
      </c>
      <c r="G1" s="2" t="s">
        <v>289</v>
      </c>
      <c r="H1" s="2" t="s">
        <v>412</v>
      </c>
      <c r="I1" s="2" t="s">
        <v>413</v>
      </c>
    </row>
    <row r="2" spans="1:9">
      <c r="A2" s="3" t="s">
        <v>402</v>
      </c>
    </row>
    <row r="3" spans="1:9">
      <c r="A3" s="4" t="s">
        <v>414</v>
      </c>
      <c r="C3" s="6" t="n">
        <v>0</v>
      </c>
      <c r="D3" s="6" t="n">
        <v>53000</v>
      </c>
      <c r="E3" s="6" t="n">
        <v>0</v>
      </c>
      <c r="F3" s="6" t="n">
        <v>1166000</v>
      </c>
    </row>
    <row r="4" spans="1:9">
      <c r="A4" s="4" t="s">
        <v>415</v>
      </c>
      <c r="C4" s="5" t="n">
        <v>232000</v>
      </c>
      <c r="D4" s="6" t="n">
        <v>244000</v>
      </c>
      <c r="E4" s="5" t="n">
        <v>465000</v>
      </c>
      <c r="F4" s="6" t="n">
        <v>465000</v>
      </c>
    </row>
    <row r="5" spans="1:9">
      <c r="A5" s="4" t="s">
        <v>416</v>
      </c>
    </row>
    <row r="6" spans="1:9">
      <c r="A6" s="3" t="s">
        <v>402</v>
      </c>
    </row>
    <row r="7" spans="1:9">
      <c r="A7" s="4" t="s">
        <v>417</v>
      </c>
      <c r="H7" s="6" t="n">
        <v>40000000</v>
      </c>
    </row>
    <row r="8" spans="1:9">
      <c r="A8" s="4" t="s">
        <v>418</v>
      </c>
    </row>
    <row r="9" spans="1:9">
      <c r="A9" s="3" t="s">
        <v>402</v>
      </c>
    </row>
    <row r="10" spans="1:9">
      <c r="A10" s="4" t="s">
        <v>419</v>
      </c>
      <c r="H10" s="6" t="n">
        <v>110000000</v>
      </c>
    </row>
    <row r="11" spans="1:9">
      <c r="A11" s="4" t="s">
        <v>420</v>
      </c>
      <c r="B11" s="4" t="s">
        <v>421</v>
      </c>
    </row>
    <row r="12" spans="1:9">
      <c r="A12" s="4" t="s">
        <v>422</v>
      </c>
      <c r="E12" s="5" t="n">
        <v>1250000</v>
      </c>
    </row>
    <row r="13" spans="1:9">
      <c r="A13" s="4" t="s">
        <v>423</v>
      </c>
      <c r="C13" s="6" t="n">
        <v>66250000</v>
      </c>
      <c r="E13" s="5" t="n">
        <v>66250000</v>
      </c>
    </row>
    <row r="14" spans="1:9">
      <c r="A14" s="4" t="s">
        <v>424</v>
      </c>
      <c r="E14" s="6" t="n">
        <v>1500000</v>
      </c>
    </row>
    <row r="15" spans="1:9">
      <c r="A15" s="4" t="s">
        <v>425</v>
      </c>
      <c r="E15" s="4" t="s">
        <v>426</v>
      </c>
    </row>
    <row r="16" spans="1:9">
      <c r="A16" s="4" t="s">
        <v>427</v>
      </c>
    </row>
    <row r="17" spans="1:9">
      <c r="A17" s="3" t="s">
        <v>402</v>
      </c>
    </row>
    <row r="18" spans="1:9">
      <c r="A18" s="4" t="s">
        <v>420</v>
      </c>
      <c r="E18" s="4" t="s">
        <v>421</v>
      </c>
    </row>
    <row r="19" spans="1:9">
      <c r="A19" s="4" t="s">
        <v>428</v>
      </c>
    </row>
    <row r="20" spans="1:9">
      <c r="A20" s="3" t="s">
        <v>402</v>
      </c>
    </row>
    <row r="21" spans="1:9">
      <c r="A21" s="4" t="s">
        <v>420</v>
      </c>
      <c r="E21" s="4" t="s">
        <v>429</v>
      </c>
    </row>
    <row r="22" spans="1:9">
      <c r="A22" s="4" t="s">
        <v>430</v>
      </c>
    </row>
    <row r="23" spans="1:9">
      <c r="A23" s="3" t="s">
        <v>402</v>
      </c>
    </row>
    <row r="24" spans="1:9">
      <c r="A24" s="4" t="s">
        <v>431</v>
      </c>
      <c r="B24" s="4" t="s">
        <v>432</v>
      </c>
    </row>
    <row r="25" spans="1:9">
      <c r="A25" s="4" t="s">
        <v>433</v>
      </c>
    </row>
    <row r="26" spans="1:9">
      <c r="A26" s="3" t="s">
        <v>402</v>
      </c>
    </row>
    <row r="27" spans="1:9">
      <c r="A27" s="4" t="s">
        <v>431</v>
      </c>
      <c r="E27" s="4" t="s">
        <v>432</v>
      </c>
    </row>
    <row r="28" spans="1:9">
      <c r="A28" s="4" t="s">
        <v>434</v>
      </c>
    </row>
    <row r="29" spans="1:9">
      <c r="A29" s="3" t="s">
        <v>402</v>
      </c>
    </row>
    <row r="30" spans="1:9">
      <c r="A30" s="4" t="s">
        <v>431</v>
      </c>
      <c r="E30" s="4" t="s">
        <v>435</v>
      </c>
    </row>
    <row r="31" spans="1:9">
      <c r="A31" s="4" t="s">
        <v>436</v>
      </c>
    </row>
    <row r="32" spans="1:9">
      <c r="A32" s="3" t="s">
        <v>402</v>
      </c>
    </row>
    <row r="33" spans="1:9">
      <c r="A33" s="4" t="s">
        <v>431</v>
      </c>
      <c r="B33" s="4" t="s">
        <v>437</v>
      </c>
    </row>
    <row r="34" spans="1:9">
      <c r="A34" s="4" t="s">
        <v>438</v>
      </c>
    </row>
    <row r="35" spans="1:9">
      <c r="A35" s="3" t="s">
        <v>402</v>
      </c>
    </row>
    <row r="36" spans="1:9">
      <c r="A36" s="4" t="s">
        <v>431</v>
      </c>
      <c r="E36" s="4" t="s">
        <v>437</v>
      </c>
    </row>
    <row r="37" spans="1:9">
      <c r="A37" s="4" t="s">
        <v>439</v>
      </c>
    </row>
    <row r="38" spans="1:9">
      <c r="A38" s="3" t="s">
        <v>402</v>
      </c>
    </row>
    <row r="39" spans="1:9">
      <c r="A39" s="4" t="s">
        <v>431</v>
      </c>
      <c r="E39" s="4" t="s">
        <v>440</v>
      </c>
    </row>
    <row r="40" spans="1:9">
      <c r="A40" s="4" t="s">
        <v>441</v>
      </c>
    </row>
    <row r="41" spans="1:9">
      <c r="A41" s="3" t="s">
        <v>402</v>
      </c>
    </row>
    <row r="42" spans="1:9">
      <c r="A42" s="4" t="s">
        <v>417</v>
      </c>
      <c r="I42" s="6" t="n">
        <v>10500000</v>
      </c>
    </row>
    <row r="43" spans="1:9">
      <c r="A43" s="4" t="s">
        <v>442</v>
      </c>
      <c r="C43" s="5" t="n">
        <v>1423688</v>
      </c>
      <c r="E43" s="5" t="n">
        <v>1423688</v>
      </c>
    </row>
    <row r="44" spans="1:9">
      <c r="A44" s="4" t="s">
        <v>443</v>
      </c>
      <c r="G44" s="6" t="n">
        <v>924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44</v>
      </c>
      <c r="B1" s="2" t="s">
        <v>77</v>
      </c>
      <c r="D1" s="2" t="s">
        <v>1</v>
      </c>
    </row>
    <row r="2" spans="1:6">
      <c r="B2" s="2" t="s">
        <v>2</v>
      </c>
      <c r="C2" s="2" t="s">
        <v>78</v>
      </c>
      <c r="D2" s="2" t="s">
        <v>2</v>
      </c>
      <c r="E2" s="2" t="s">
        <v>78</v>
      </c>
      <c r="F2" s="2" t="s">
        <v>289</v>
      </c>
    </row>
    <row r="3" spans="1:6">
      <c r="A3" s="3" t="s">
        <v>445</v>
      </c>
    </row>
    <row r="4" spans="1:6">
      <c r="A4" s="4" t="s">
        <v>446</v>
      </c>
      <c r="B4" s="6" t="n">
        <v>-136</v>
      </c>
      <c r="C4" s="6" t="n">
        <v>250</v>
      </c>
      <c r="D4" s="6" t="n">
        <v>129</v>
      </c>
      <c r="E4" s="6" t="n">
        <v>-139</v>
      </c>
    </row>
    <row r="5" spans="1:6">
      <c r="A5" s="4" t="s">
        <v>447</v>
      </c>
      <c r="F5" s="4" t="s">
        <v>314</v>
      </c>
    </row>
    <row r="6" spans="1:6">
      <c r="A6" s="4" t="s">
        <v>448</v>
      </c>
      <c r="F6" s="4" t="s">
        <v>449</v>
      </c>
    </row>
    <row r="7" spans="1:6">
      <c r="A7" s="4" t="s">
        <v>450</v>
      </c>
      <c r="D7" s="5" t="n">
        <v>780</v>
      </c>
    </row>
    <row r="8" spans="1:6">
      <c r="A8" s="4" t="s">
        <v>451</v>
      </c>
      <c r="D8" s="5" t="n">
        <v>663</v>
      </c>
    </row>
    <row r="9" spans="1:6">
      <c r="A9" s="4" t="s">
        <v>452</v>
      </c>
    </row>
    <row r="10" spans="1:6">
      <c r="A10" s="3" t="s">
        <v>445</v>
      </c>
    </row>
    <row r="11" spans="1:6">
      <c r="A11" s="4" t="s">
        <v>140</v>
      </c>
      <c r="B11" s="5" t="n">
        <v>-101642</v>
      </c>
    </row>
    <row r="12" spans="1:6">
      <c r="A12" s="4" t="s">
        <v>453</v>
      </c>
    </row>
    <row r="13" spans="1:6">
      <c r="A13" s="3" t="s">
        <v>445</v>
      </c>
    </row>
    <row r="14" spans="1:6">
      <c r="A14" s="4" t="s">
        <v>140</v>
      </c>
      <c r="B14" s="5" t="n">
        <v>101642</v>
      </c>
    </row>
    <row r="15" spans="1:6">
      <c r="A15" s="4" t="s">
        <v>454</v>
      </c>
    </row>
    <row r="16" spans="1:6">
      <c r="A16" s="3" t="s">
        <v>445</v>
      </c>
    </row>
    <row r="17" spans="1:6">
      <c r="A17" s="4" t="s">
        <v>455</v>
      </c>
      <c r="B17" s="6" t="n">
        <v>1740</v>
      </c>
      <c r="D17" s="5" t="n">
        <v>1740</v>
      </c>
    </row>
    <row r="18" spans="1:6">
      <c r="A18" s="4" t="s">
        <v>456</v>
      </c>
      <c r="B18" s="6" t="n">
        <v>1479</v>
      </c>
      <c r="D18" s="6" t="n">
        <v>14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78</v>
      </c>
      <c r="D2" s="2" t="s">
        <v>33</v>
      </c>
    </row>
    <row r="3" spans="1:4">
      <c r="A3" s="4" t="s">
        <v>458</v>
      </c>
    </row>
    <row r="4" spans="1:4">
      <c r="A4" s="3" t="s">
        <v>459</v>
      </c>
    </row>
    <row r="5" spans="1:4">
      <c r="A5" s="4" t="s">
        <v>460</v>
      </c>
      <c r="C5" s="6" t="n">
        <v>767</v>
      </c>
    </row>
    <row r="6" spans="1:4">
      <c r="A6" s="4" t="s">
        <v>461</v>
      </c>
      <c r="C6" s="5" t="n">
        <v>8245</v>
      </c>
    </row>
    <row r="7" spans="1:4">
      <c r="A7" s="4" t="s">
        <v>462</v>
      </c>
      <c r="C7" s="5" t="n">
        <v>9012</v>
      </c>
    </row>
    <row r="8" spans="1:4">
      <c r="A8" s="4" t="s">
        <v>463</v>
      </c>
    </row>
    <row r="9" spans="1:4">
      <c r="A9" s="3" t="s">
        <v>459</v>
      </c>
    </row>
    <row r="10" spans="1:4">
      <c r="A10" s="4" t="s">
        <v>460</v>
      </c>
      <c r="B10" s="6" t="n">
        <v>5999</v>
      </c>
      <c r="C10" s="5" t="n">
        <v>3340</v>
      </c>
    </row>
    <row r="11" spans="1:4">
      <c r="A11" s="4" t="s">
        <v>461</v>
      </c>
      <c r="B11" s="5" t="n">
        <v>2153</v>
      </c>
      <c r="C11" s="5" t="n">
        <v>2129</v>
      </c>
    </row>
    <row r="12" spans="1:4">
      <c r="A12" s="4" t="s">
        <v>464</v>
      </c>
      <c r="B12" s="5" t="n">
        <v>4605</v>
      </c>
      <c r="C12" s="5" t="n">
        <v>2084</v>
      </c>
    </row>
    <row r="13" spans="1:4">
      <c r="A13" s="4" t="s">
        <v>465</v>
      </c>
      <c r="B13" s="5" t="n">
        <v>-4194</v>
      </c>
      <c r="C13" s="5" t="n">
        <v>-1064</v>
      </c>
    </row>
    <row r="14" spans="1:4">
      <c r="A14" s="4" t="s">
        <v>462</v>
      </c>
      <c r="B14" s="5" t="n">
        <v>8563</v>
      </c>
      <c r="C14" s="6" t="n">
        <v>6489</v>
      </c>
    </row>
    <row r="15" spans="1:4">
      <c r="A15" s="4" t="s">
        <v>466</v>
      </c>
    </row>
    <row r="16" spans="1:4">
      <c r="A16" s="3" t="s">
        <v>459</v>
      </c>
    </row>
    <row r="17" spans="1:4">
      <c r="A17" s="4" t="s">
        <v>467</v>
      </c>
      <c r="B17" s="5" t="n">
        <v>6965</v>
      </c>
      <c r="D17" s="6" t="n">
        <v>3813</v>
      </c>
    </row>
    <row r="18" spans="1:4">
      <c r="A18" s="4" t="s">
        <v>468</v>
      </c>
    </row>
    <row r="19" spans="1:4">
      <c r="A19" s="3" t="s">
        <v>459</v>
      </c>
    </row>
    <row r="20" spans="1:4">
      <c r="A20" s="4" t="s">
        <v>467</v>
      </c>
      <c r="B20" s="6" t="n">
        <v>1598</v>
      </c>
      <c r="D20" s="6" t="n">
        <v>21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69</v>
      </c>
      <c r="B1" s="2" t="s">
        <v>77</v>
      </c>
      <c r="D1" s="2" t="s">
        <v>1</v>
      </c>
    </row>
    <row r="2" spans="1:6">
      <c r="B2" s="2" t="s">
        <v>2</v>
      </c>
      <c r="C2" s="2" t="s">
        <v>78</v>
      </c>
      <c r="D2" s="2" t="s">
        <v>2</v>
      </c>
      <c r="E2" s="2" t="s">
        <v>78</v>
      </c>
      <c r="F2" s="2" t="s">
        <v>367</v>
      </c>
    </row>
    <row r="3" spans="1:6">
      <c r="A3" s="3" t="s">
        <v>470</v>
      </c>
    </row>
    <row r="4" spans="1:6">
      <c r="A4" s="4" t="s">
        <v>471</v>
      </c>
      <c r="C4" s="6" t="n">
        <v>0</v>
      </c>
      <c r="D4" s="6" t="n">
        <v>0</v>
      </c>
      <c r="E4" s="6" t="n">
        <v>0</v>
      </c>
    </row>
    <row r="5" spans="1:6">
      <c r="A5" s="4" t="s">
        <v>472</v>
      </c>
    </row>
    <row r="6" spans="1:6">
      <c r="A6" s="3" t="s">
        <v>470</v>
      </c>
    </row>
    <row r="7" spans="1:6">
      <c r="A7" s="4" t="s">
        <v>473</v>
      </c>
      <c r="B7" s="6" t="n">
        <v>1363000</v>
      </c>
      <c r="E7" s="6" t="n">
        <v>0</v>
      </c>
      <c r="F7" s="6" t="n">
        <v>23140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74</v>
      </c>
      <c r="B1" s="2" t="s">
        <v>289</v>
      </c>
      <c r="C1" s="2" t="s">
        <v>2</v>
      </c>
      <c r="D1" s="2" t="s">
        <v>33</v>
      </c>
      <c r="E1" s="2" t="s">
        <v>475</v>
      </c>
    </row>
    <row r="2" spans="1:5">
      <c r="A2" s="3" t="s">
        <v>470</v>
      </c>
    </row>
    <row r="3" spans="1:5">
      <c r="A3" s="4" t="s">
        <v>476</v>
      </c>
      <c r="C3" s="5" t="n">
        <v>1499916</v>
      </c>
    </row>
    <row r="4" spans="1:5">
      <c r="A4" s="4" t="s">
        <v>477</v>
      </c>
      <c r="C4" s="8" t="n">
        <v>21.45</v>
      </c>
    </row>
    <row r="5" spans="1:5">
      <c r="A5" s="4" t="s">
        <v>478</v>
      </c>
    </row>
    <row r="6" spans="1:5">
      <c r="A6" s="3" t="s">
        <v>470</v>
      </c>
    </row>
    <row r="7" spans="1:5">
      <c r="A7" s="4" t="s">
        <v>479</v>
      </c>
      <c r="C7" s="5" t="n">
        <v>4552873</v>
      </c>
      <c r="E7" s="5" t="n">
        <v>3500000</v>
      </c>
    </row>
    <row r="8" spans="1:5">
      <c r="A8" s="4" t="s">
        <v>480</v>
      </c>
      <c r="C8" s="4" t="s">
        <v>440</v>
      </c>
      <c r="D8" s="4" t="s">
        <v>440</v>
      </c>
    </row>
    <row r="9" spans="1:5">
      <c r="A9" s="4" t="s">
        <v>481</v>
      </c>
    </row>
    <row r="10" spans="1:5">
      <c r="A10" s="3" t="s">
        <v>470</v>
      </c>
    </row>
    <row r="11" spans="1:5">
      <c r="A11" s="4" t="s">
        <v>476</v>
      </c>
      <c r="B11" s="5" t="n">
        <v>2045000</v>
      </c>
    </row>
    <row r="12" spans="1:5">
      <c r="A12" s="4" t="s">
        <v>477</v>
      </c>
      <c r="B12" s="6" t="n">
        <v>13</v>
      </c>
    </row>
    <row r="13" spans="1:5">
      <c r="A13" s="4" t="s">
        <v>482</v>
      </c>
      <c r="B13" s="4" t="s">
        <v>3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3</v>
      </c>
      <c r="B1" s="2" t="s">
        <v>77</v>
      </c>
      <c r="C1" s="2" t="s">
        <v>1</v>
      </c>
    </row>
    <row r="2" spans="1:3">
      <c r="B2" s="2" t="s">
        <v>33</v>
      </c>
      <c r="C2" s="2" t="s">
        <v>2</v>
      </c>
    </row>
    <row r="3" spans="1:3">
      <c r="A3" s="3" t="s">
        <v>470</v>
      </c>
    </row>
    <row r="4" spans="1:3">
      <c r="A4" s="4" t="s">
        <v>484</v>
      </c>
      <c r="B4" s="4" t="s">
        <v>485</v>
      </c>
      <c r="C4" s="4" t="s">
        <v>486</v>
      </c>
    </row>
    <row r="5" spans="1:3">
      <c r="A5" s="4" t="s">
        <v>487</v>
      </c>
      <c r="B5" s="4" t="s">
        <v>488</v>
      </c>
      <c r="C5" s="4" t="s">
        <v>488</v>
      </c>
    </row>
    <row r="6" spans="1:3">
      <c r="A6" s="4" t="s">
        <v>489</v>
      </c>
      <c r="B6" s="4" t="s">
        <v>337</v>
      </c>
      <c r="C6" s="4" t="s">
        <v>337</v>
      </c>
    </row>
    <row r="7" spans="1:3">
      <c r="A7" s="4" t="s">
        <v>490</v>
      </c>
      <c r="B7" s="4" t="s">
        <v>491</v>
      </c>
      <c r="C7"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92</v>
      </c>
      <c r="B1" s="2" t="s">
        <v>1</v>
      </c>
    </row>
    <row r="2" spans="1:3">
      <c r="B2" s="2" t="s">
        <v>2</v>
      </c>
      <c r="C2" s="2" t="s">
        <v>33</v>
      </c>
    </row>
    <row r="3" spans="1:3">
      <c r="A3" s="3" t="s">
        <v>493</v>
      </c>
    </row>
    <row r="4" spans="1:3">
      <c r="A4" s="4" t="s">
        <v>494</v>
      </c>
      <c r="B4" s="5" t="n">
        <v>2138500</v>
      </c>
    </row>
    <row r="5" spans="1:3">
      <c r="A5" s="4" t="s">
        <v>495</v>
      </c>
      <c r="B5" s="5" t="n">
        <v>1499916</v>
      </c>
    </row>
    <row r="6" spans="1:3">
      <c r="A6" s="4" t="s">
        <v>496</v>
      </c>
      <c r="B6" s="5" t="n">
        <v>0</v>
      </c>
    </row>
    <row r="7" spans="1:3">
      <c r="A7" s="4" t="s">
        <v>497</v>
      </c>
      <c r="B7" s="5" t="n">
        <v>-51500</v>
      </c>
    </row>
    <row r="8" spans="1:3">
      <c r="A8" s="4" t="s">
        <v>498</v>
      </c>
      <c r="B8" s="5" t="n">
        <v>3586916</v>
      </c>
    </row>
    <row r="9" spans="1:3">
      <c r="A9" s="3" t="s">
        <v>499</v>
      </c>
    </row>
    <row r="10" spans="1:3">
      <c r="A10" s="4" t="s">
        <v>500</v>
      </c>
      <c r="B10" s="8" t="n">
        <v>21.63</v>
      </c>
      <c r="C10" s="8" t="n">
        <v>13.13</v>
      </c>
    </row>
    <row r="11" spans="1:3">
      <c r="A11" s="4" t="s">
        <v>501</v>
      </c>
      <c r="B11" s="10" t="n">
        <v>21.45</v>
      </c>
    </row>
    <row r="12" spans="1:3">
      <c r="A12" s="4" t="s">
        <v>502</v>
      </c>
      <c r="B12" s="5" t="n">
        <v>0</v>
      </c>
    </row>
    <row r="13" spans="1:3">
      <c r="A13" s="4" t="s">
        <v>503</v>
      </c>
      <c r="B13" s="10" t="n">
        <v>16.59</v>
      </c>
    </row>
    <row r="14" spans="1:3">
      <c r="A14" s="4" t="s">
        <v>504</v>
      </c>
      <c r="B14" s="10" t="n">
        <v>21.63</v>
      </c>
      <c r="C14" s="8" t="n">
        <v>13.13</v>
      </c>
    </row>
    <row r="15" spans="1:3">
      <c r="A15" s="4" t="s">
        <v>505</v>
      </c>
      <c r="B15" s="8" t="n">
        <v>6.91</v>
      </c>
    </row>
    <row r="16" spans="1:3">
      <c r="A16" s="4" t="s">
        <v>506</v>
      </c>
      <c r="B16" s="5" t="n">
        <v>0</v>
      </c>
    </row>
    <row r="17" spans="1:3">
      <c r="A17" s="4" t="s">
        <v>507</v>
      </c>
      <c r="B17" s="6" t="n">
        <v>15901</v>
      </c>
    </row>
    <row r="18" spans="1:3">
      <c r="A18" s="4" t="s">
        <v>508</v>
      </c>
      <c r="B18" s="4" t="s">
        <v>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0</v>
      </c>
      <c r="B1" s="2" t="s">
        <v>1</v>
      </c>
      <c r="D1" s="2" t="s">
        <v>366</v>
      </c>
    </row>
    <row r="2" spans="1:5">
      <c r="B2" s="2" t="s">
        <v>2</v>
      </c>
      <c r="C2" s="2" t="s">
        <v>78</v>
      </c>
      <c r="D2" s="2" t="s">
        <v>33</v>
      </c>
      <c r="E2" s="2" t="s">
        <v>306</v>
      </c>
    </row>
    <row r="3" spans="1:5">
      <c r="A3" s="3" t="s">
        <v>206</v>
      </c>
    </row>
    <row r="4" spans="1:5">
      <c r="A4" s="4" t="s">
        <v>511</v>
      </c>
      <c r="B4" s="6" t="n">
        <v>532</v>
      </c>
      <c r="C4" s="6" t="n">
        <v>363</v>
      </c>
      <c r="D4" s="6" t="n">
        <v>1025</v>
      </c>
      <c r="E4" s="6" t="n">
        <v>686</v>
      </c>
    </row>
    <row r="5" spans="1:5">
      <c r="A5" s="3" t="s">
        <v>512</v>
      </c>
    </row>
    <row r="6" spans="1:5">
      <c r="A6" s="4" t="s">
        <v>513</v>
      </c>
      <c r="B6" s="5" t="n">
        <v>1182</v>
      </c>
    </row>
    <row r="7" spans="1:5">
      <c r="A7" s="4" t="s">
        <v>396</v>
      </c>
      <c r="B7" s="5" t="n">
        <v>2240</v>
      </c>
    </row>
    <row r="8" spans="1:5">
      <c r="A8" s="4" t="s">
        <v>397</v>
      </c>
      <c r="B8" s="5" t="n">
        <v>1761</v>
      </c>
    </row>
    <row r="9" spans="1:5">
      <c r="A9" s="4" t="s">
        <v>398</v>
      </c>
      <c r="B9" s="5" t="n">
        <v>1592</v>
      </c>
    </row>
    <row r="10" spans="1:5">
      <c r="A10" s="4" t="s">
        <v>399</v>
      </c>
      <c r="B10" s="5" t="n">
        <v>1477</v>
      </c>
    </row>
    <row r="11" spans="1:5">
      <c r="A11" s="4" t="s">
        <v>400</v>
      </c>
      <c r="B11" s="5" t="n">
        <v>1396</v>
      </c>
    </row>
    <row r="12" spans="1:5">
      <c r="A12" s="4" t="s">
        <v>107</v>
      </c>
      <c r="B12" s="6" t="n">
        <v>96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9"/>
    <col customWidth="1" max="5" min="5" width="19"/>
    <col customWidth="1" max="6" min="6" width="13"/>
    <col customWidth="1" max="7" min="7" width="20"/>
    <col customWidth="1" max="8" min="8" width="20"/>
    <col customWidth="1" max="9" min="9" width="20"/>
    <col customWidth="1" max="10" min="10" width="27"/>
    <col customWidth="1" max="11" min="11" width="18"/>
    <col customWidth="1" max="12" min="12" width="25"/>
    <col customWidth="1" max="13" min="13" width="36"/>
    <col customWidth="1" max="14" min="14" width="24"/>
  </cols>
  <sheetData>
    <row r="1" spans="1:14">
      <c r="A1" s="1" t="s">
        <v>106</v>
      </c>
      <c r="B1" s="2" t="s">
        <v>107</v>
      </c>
      <c r="C1" s="2" t="s">
        <v>108</v>
      </c>
      <c r="D1" s="2" t="s">
        <v>109</v>
      </c>
      <c r="E1" s="2" t="s">
        <v>110</v>
      </c>
      <c r="F1" s="2" t="s">
        <v>111</v>
      </c>
      <c r="G1" s="2" t="s">
        <v>112</v>
      </c>
      <c r="H1" s="2" t="s">
        <v>113</v>
      </c>
      <c r="I1" s="2" t="s">
        <v>114</v>
      </c>
      <c r="J1" s="2" t="s">
        <v>115</v>
      </c>
      <c r="K1" s="2" t="s">
        <v>116</v>
      </c>
      <c r="L1" s="2" t="s">
        <v>117</v>
      </c>
      <c r="M1" s="2" t="s">
        <v>118</v>
      </c>
      <c r="N1" s="2" t="s">
        <v>119</v>
      </c>
    </row>
    <row r="2" spans="1:14">
      <c r="A2" s="4" t="s">
        <v>120</v>
      </c>
      <c r="B2" s="6" t="n">
        <v>3146</v>
      </c>
      <c r="F2" s="6" t="n">
        <v>1240</v>
      </c>
      <c r="G2" s="6" t="n">
        <v>34924</v>
      </c>
      <c r="I2" s="6" t="n">
        <v>0</v>
      </c>
      <c r="K2" s="6" t="n">
        <v>-33018</v>
      </c>
    </row>
    <row r="3" spans="1:14">
      <c r="A3" s="3" t="s">
        <v>121</v>
      </c>
    </row>
    <row r="4" spans="1:14">
      <c r="A4" s="4" t="s">
        <v>122</v>
      </c>
      <c r="B4" s="5" t="n">
        <v>-332</v>
      </c>
      <c r="K4" s="5" t="n">
        <v>-332</v>
      </c>
    </row>
    <row r="5" spans="1:14">
      <c r="A5" s="4" t="s">
        <v>123</v>
      </c>
      <c r="B5" s="5" t="n">
        <v>-168</v>
      </c>
      <c r="G5" s="5" t="n">
        <v>774</v>
      </c>
      <c r="L5" s="6" t="n">
        <v>-774</v>
      </c>
      <c r="M5" s="6" t="n">
        <v>-168</v>
      </c>
    </row>
    <row r="6" spans="1:14">
      <c r="A6" s="4" t="s">
        <v>124</v>
      </c>
      <c r="B6" s="5" t="n">
        <v>104</v>
      </c>
      <c r="F6" s="5" t="n">
        <v>104</v>
      </c>
    </row>
    <row r="7" spans="1:14">
      <c r="A7" s="4" t="s">
        <v>125</v>
      </c>
      <c r="B7" s="5" t="n">
        <v>2750</v>
      </c>
      <c r="F7" s="5" t="n">
        <v>1344</v>
      </c>
      <c r="G7" s="5" t="n">
        <v>35698</v>
      </c>
      <c r="I7" s="5" t="n">
        <v>0</v>
      </c>
      <c r="K7" s="5" t="n">
        <v>-34292</v>
      </c>
    </row>
    <row r="8" spans="1:14">
      <c r="A8" s="4" t="s">
        <v>120</v>
      </c>
      <c r="B8" s="5" t="n">
        <v>3146</v>
      </c>
      <c r="F8" s="5" t="n">
        <v>1240</v>
      </c>
      <c r="G8" s="5" t="n">
        <v>34924</v>
      </c>
      <c r="I8" s="5" t="n">
        <v>0</v>
      </c>
      <c r="K8" s="5" t="n">
        <v>-33018</v>
      </c>
    </row>
    <row r="9" spans="1:14">
      <c r="A9" s="3" t="s">
        <v>121</v>
      </c>
    </row>
    <row r="10" spans="1:14">
      <c r="A10" s="4" t="s">
        <v>126</v>
      </c>
      <c r="B10" s="5" t="n">
        <v>0</v>
      </c>
    </row>
    <row r="11" spans="1:14">
      <c r="A11" s="4" t="s">
        <v>122</v>
      </c>
      <c r="B11" s="5" t="n">
        <v>-7168</v>
      </c>
    </row>
    <row r="12" spans="1:14">
      <c r="A12" s="4" t="s">
        <v>97</v>
      </c>
      <c r="B12" s="5" t="n">
        <v>-7168</v>
      </c>
    </row>
    <row r="13" spans="1:14">
      <c r="A13" s="4" t="s">
        <v>123</v>
      </c>
      <c r="C13" s="6" t="n">
        <v>-1672</v>
      </c>
      <c r="E13" s="6" t="n">
        <v>-377</v>
      </c>
    </row>
    <row r="14" spans="1:14">
      <c r="A14" s="4" t="s">
        <v>127</v>
      </c>
      <c r="B14" s="5" t="n">
        <v>-4295</v>
      </c>
      <c r="F14" s="5" t="n">
        <v>1344</v>
      </c>
      <c r="G14" s="5" t="n">
        <v>36596</v>
      </c>
      <c r="I14" s="5" t="n">
        <v>0</v>
      </c>
      <c r="K14" s="5" t="n">
        <v>-42235</v>
      </c>
    </row>
    <row r="15" spans="1:14">
      <c r="A15" s="4" t="s">
        <v>128</v>
      </c>
      <c r="B15" s="5" t="n">
        <v>2750</v>
      </c>
      <c r="F15" s="5" t="n">
        <v>1344</v>
      </c>
      <c r="G15" s="6" t="n">
        <v>35698</v>
      </c>
      <c r="I15" s="5" t="n">
        <v>0</v>
      </c>
      <c r="K15" s="5" t="n">
        <v>-34292</v>
      </c>
    </row>
    <row r="16" spans="1:14">
      <c r="A16" s="3" t="s">
        <v>121</v>
      </c>
    </row>
    <row r="17" spans="1:14">
      <c r="A17" s="4" t="s">
        <v>129</v>
      </c>
      <c r="B17" s="5" t="n">
        <v>951</v>
      </c>
    </row>
    <row r="18" spans="1:14">
      <c r="A18" s="4" t="s">
        <v>130</v>
      </c>
      <c r="G18" s="5" t="n">
        <v>4010</v>
      </c>
    </row>
    <row r="19" spans="1:14">
      <c r="A19" s="4" t="s">
        <v>126</v>
      </c>
      <c r="B19" s="5" t="n">
        <v>0</v>
      </c>
      <c r="N19" s="6" t="n">
        <v>2173</v>
      </c>
    </row>
    <row r="20" spans="1:14">
      <c r="A20" s="4" t="s">
        <v>122</v>
      </c>
      <c r="B20" s="5" t="n">
        <v>-6836</v>
      </c>
      <c r="K20" s="5" t="n">
        <v>-6836</v>
      </c>
    </row>
    <row r="21" spans="1:14">
      <c r="A21" s="4" t="s">
        <v>97</v>
      </c>
      <c r="B21" s="5" t="n">
        <v>-6836</v>
      </c>
      <c r="K21" s="5" t="n">
        <v>178</v>
      </c>
    </row>
    <row r="22" spans="1:14">
      <c r="A22" s="4" t="s">
        <v>131</v>
      </c>
      <c r="B22" s="5" t="n">
        <v>-934</v>
      </c>
      <c r="N22" s="5" t="n">
        <v>-934</v>
      </c>
    </row>
    <row r="23" spans="1:14">
      <c r="A23" s="4" t="s">
        <v>123</v>
      </c>
      <c r="B23" s="5" t="n">
        <v>-209</v>
      </c>
      <c r="G23" s="6" t="n">
        <v>898</v>
      </c>
      <c r="K23" s="5" t="n">
        <v>898</v>
      </c>
      <c r="M23" s="6" t="n">
        <v>-209</v>
      </c>
    </row>
    <row r="24" spans="1:14">
      <c r="A24" s="4" t="s">
        <v>127</v>
      </c>
      <c r="B24" s="5" t="n">
        <v>-4295</v>
      </c>
      <c r="F24" s="6" t="n">
        <v>1344</v>
      </c>
      <c r="G24" s="5" t="n">
        <v>36596</v>
      </c>
      <c r="I24" s="6" t="n">
        <v>0</v>
      </c>
      <c r="K24" s="5" t="n">
        <v>-42235</v>
      </c>
    </row>
    <row r="25" spans="1:14">
      <c r="A25" s="4" t="s">
        <v>132</v>
      </c>
      <c r="B25" s="5" t="n">
        <v>112198</v>
      </c>
      <c r="G25" s="6" t="n">
        <v>1</v>
      </c>
      <c r="H25" s="6" t="n">
        <v>2</v>
      </c>
      <c r="J25" s="6" t="n">
        <v>38562</v>
      </c>
      <c r="K25" s="5" t="n">
        <v>736</v>
      </c>
      <c r="N25" s="5" t="n">
        <v>72897</v>
      </c>
    </row>
    <row r="26" spans="1:14">
      <c r="A26" s="4" t="s">
        <v>133</v>
      </c>
      <c r="C26" s="5" t="n">
        <v>9112042</v>
      </c>
      <c r="D26" s="5" t="n">
        <v>17213806</v>
      </c>
      <c r="G26" s="5" t="n">
        <v>9112042</v>
      </c>
      <c r="H26" s="5" t="n">
        <v>17213806</v>
      </c>
    </row>
    <row r="27" spans="1:14">
      <c r="A27" s="3" t="s">
        <v>121</v>
      </c>
    </row>
    <row r="28" spans="1:14">
      <c r="A28" s="4" t="s">
        <v>129</v>
      </c>
      <c r="J28" s="5" t="n">
        <v>951</v>
      </c>
    </row>
    <row r="29" spans="1:14">
      <c r="A29" s="4" t="s">
        <v>122</v>
      </c>
      <c r="B29" s="5" t="n">
        <v>2351</v>
      </c>
    </row>
    <row r="30" spans="1:14">
      <c r="A30" s="4" t="s">
        <v>134</v>
      </c>
      <c r="G30" s="5" t="n">
        <v>9108032</v>
      </c>
      <c r="H30" s="5" t="n">
        <v>17213806</v>
      </c>
    </row>
    <row r="31" spans="1:14">
      <c r="A31" s="4" t="s">
        <v>135</v>
      </c>
      <c r="B31" s="5" t="n">
        <v>114566</v>
      </c>
      <c r="G31" s="6" t="n">
        <v>1</v>
      </c>
      <c r="H31" s="6" t="n">
        <v>2</v>
      </c>
      <c r="J31" s="5" t="n">
        <v>39513</v>
      </c>
      <c r="K31" s="5" t="n">
        <v>914</v>
      </c>
      <c r="N31" s="5" t="n">
        <v>74136</v>
      </c>
    </row>
    <row r="32" spans="1:14">
      <c r="A32" s="4" t="s">
        <v>132</v>
      </c>
      <c r="B32" s="5" t="n">
        <v>112198</v>
      </c>
      <c r="G32" s="6" t="n">
        <v>1</v>
      </c>
      <c r="H32" s="6" t="n">
        <v>2</v>
      </c>
      <c r="J32" s="5" t="n">
        <v>38562</v>
      </c>
      <c r="K32" s="5" t="n">
        <v>736</v>
      </c>
      <c r="N32" s="5" t="n">
        <v>72897</v>
      </c>
    </row>
    <row r="33" spans="1:14">
      <c r="A33" s="4" t="s">
        <v>133</v>
      </c>
      <c r="C33" s="5" t="n">
        <v>9112042</v>
      </c>
      <c r="D33" s="5" t="n">
        <v>17213806</v>
      </c>
      <c r="G33" s="5" t="n">
        <v>9112042</v>
      </c>
      <c r="H33" s="5" t="n">
        <v>17213806</v>
      </c>
    </row>
    <row r="34" spans="1:14">
      <c r="A34" s="3" t="s">
        <v>121</v>
      </c>
    </row>
    <row r="35" spans="1:14">
      <c r="A35" s="4" t="s">
        <v>126</v>
      </c>
      <c r="B35" s="5" t="n">
        <v>-2053</v>
      </c>
      <c r="C35" s="6" t="n">
        <v>-2053</v>
      </c>
    </row>
    <row r="36" spans="1:14">
      <c r="A36" s="4" t="s">
        <v>122</v>
      </c>
      <c r="B36" s="5" t="n">
        <v>1129</v>
      </c>
      <c r="C36" s="5" t="n">
        <v>1129</v>
      </c>
    </row>
    <row r="37" spans="1:14">
      <c r="A37" s="4" t="s">
        <v>97</v>
      </c>
      <c r="B37" s="5" t="n">
        <v>-924</v>
      </c>
      <c r="C37" s="6" t="n">
        <v>-924</v>
      </c>
    </row>
    <row r="38" spans="1:14">
      <c r="A38" s="4" t="s">
        <v>136</v>
      </c>
      <c r="C38" s="5" t="n">
        <v>9192030</v>
      </c>
      <c r="D38" s="5" t="n">
        <v>17112164</v>
      </c>
      <c r="G38" s="5" t="n">
        <v>9192030</v>
      </c>
      <c r="H38" s="5" t="n">
        <v>17112164</v>
      </c>
    </row>
    <row r="39" spans="1:14">
      <c r="A39" s="3" t="s">
        <v>121</v>
      </c>
    </row>
    <row r="40" spans="1:14">
      <c r="A40" s="4" t="s">
        <v>123</v>
      </c>
      <c r="C40" s="6" t="n">
        <v>0</v>
      </c>
      <c r="E40" s="6" t="n">
        <v>0</v>
      </c>
    </row>
    <row r="41" spans="1:14">
      <c r="A41" s="4" t="s">
        <v>137</v>
      </c>
      <c r="B41" s="5" t="n">
        <v>114735</v>
      </c>
      <c r="G41" s="6" t="n">
        <v>1</v>
      </c>
      <c r="H41" s="6" t="n">
        <v>2</v>
      </c>
      <c r="J41" s="5" t="n">
        <v>41284</v>
      </c>
      <c r="K41" s="5" t="n">
        <v>-188</v>
      </c>
      <c r="N41" s="5" t="n">
        <v>73636</v>
      </c>
    </row>
    <row r="42" spans="1:14">
      <c r="A42" s="4" t="s">
        <v>138</v>
      </c>
      <c r="B42" s="5" t="n">
        <v>114566</v>
      </c>
      <c r="G42" s="6" t="n">
        <v>1</v>
      </c>
      <c r="H42" s="6" t="n">
        <v>2</v>
      </c>
      <c r="J42" s="5" t="n">
        <v>39513</v>
      </c>
      <c r="K42" s="5" t="n">
        <v>914</v>
      </c>
      <c r="N42" s="5" t="n">
        <v>74136</v>
      </c>
    </row>
    <row r="43" spans="1:14">
      <c r="A43" s="4" t="s">
        <v>139</v>
      </c>
      <c r="G43" s="5" t="n">
        <v>9108032</v>
      </c>
      <c r="H43" s="5" t="n">
        <v>17213806</v>
      </c>
    </row>
    <row r="44" spans="1:14">
      <c r="A44" s="3" t="s">
        <v>121</v>
      </c>
    </row>
    <row r="45" spans="1:14">
      <c r="A45" s="4" t="s">
        <v>129</v>
      </c>
      <c r="B45" s="5" t="n">
        <v>1363</v>
      </c>
      <c r="J45" s="5" t="n">
        <v>1363</v>
      </c>
    </row>
    <row r="46" spans="1:14">
      <c r="A46" s="4" t="s">
        <v>130</v>
      </c>
      <c r="G46" s="5" t="n">
        <v>-17644</v>
      </c>
    </row>
    <row r="47" spans="1:14">
      <c r="A47" s="4" t="s">
        <v>126</v>
      </c>
      <c r="B47" s="5" t="n">
        <v>120</v>
      </c>
      <c r="C47" s="5" t="n">
        <v>120</v>
      </c>
      <c r="N47" s="5" t="n">
        <v>-120</v>
      </c>
    </row>
    <row r="48" spans="1:14">
      <c r="A48" s="4" t="s">
        <v>122</v>
      </c>
      <c r="B48" s="5" t="n">
        <v>-1222</v>
      </c>
      <c r="C48" s="5" t="n">
        <v>-1222</v>
      </c>
    </row>
    <row r="49" spans="1:14">
      <c r="A49" s="4" t="s">
        <v>97</v>
      </c>
      <c r="B49" s="5" t="n">
        <v>-1102</v>
      </c>
      <c r="C49" s="6" t="n">
        <v>-1102</v>
      </c>
      <c r="K49" s="5" t="n">
        <v>-1102</v>
      </c>
    </row>
    <row r="50" spans="1:14">
      <c r="A50" s="4" t="s">
        <v>131</v>
      </c>
      <c r="B50" s="5" t="n">
        <v>-89</v>
      </c>
      <c r="N50" s="5" t="n">
        <v>-89</v>
      </c>
    </row>
    <row r="51" spans="1:14">
      <c r="A51" s="4" t="s">
        <v>140</v>
      </c>
      <c r="G51" s="5" t="n">
        <v>101642</v>
      </c>
      <c r="H51" s="5" t="n">
        <v>-101642</v>
      </c>
    </row>
    <row r="52" spans="1:14">
      <c r="A52" s="4" t="s">
        <v>141</v>
      </c>
      <c r="J52" s="5" t="n">
        <v>291</v>
      </c>
      <c r="N52" s="5" t="n">
        <v>-291</v>
      </c>
    </row>
    <row r="53" spans="1:14">
      <c r="A53" s="4" t="s">
        <v>142</v>
      </c>
      <c r="B53" s="5" t="n">
        <v>117</v>
      </c>
      <c r="J53" s="5" t="n">
        <v>117</v>
      </c>
    </row>
    <row r="54" spans="1:14">
      <c r="A54" s="4" t="s">
        <v>136</v>
      </c>
      <c r="C54" s="5" t="n">
        <v>9192030</v>
      </c>
      <c r="D54" s="5" t="n">
        <v>17112164</v>
      </c>
      <c r="G54" s="5" t="n">
        <v>9192030</v>
      </c>
      <c r="H54" s="5" t="n">
        <v>17112164</v>
      </c>
    </row>
    <row r="55" spans="1:14">
      <c r="A55" s="4" t="s">
        <v>137</v>
      </c>
      <c r="B55" s="6" t="n">
        <v>114735</v>
      </c>
      <c r="G55" s="6" t="n">
        <v>1</v>
      </c>
      <c r="H55" s="6" t="n">
        <v>2</v>
      </c>
      <c r="J55" s="6" t="n">
        <v>41284</v>
      </c>
      <c r="K55" s="6" t="n">
        <v>-188</v>
      </c>
      <c r="N55" s="6" t="n">
        <v>736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16</v>
      </c>
    </row>
    <row r="2" spans="1:2">
      <c r="A2" s="3" t="s">
        <v>206</v>
      </c>
    </row>
    <row r="3" spans="1:2">
      <c r="A3" s="4" t="s">
        <v>513</v>
      </c>
      <c r="B3" s="6" t="n">
        <v>1269</v>
      </c>
    </row>
    <row r="4" spans="1:2">
      <c r="A4" s="4" t="s">
        <v>396</v>
      </c>
      <c r="B4" s="5" t="n">
        <v>2541</v>
      </c>
    </row>
    <row r="5" spans="1:2">
      <c r="A5" s="4" t="s">
        <v>397</v>
      </c>
      <c r="B5" s="5" t="n">
        <v>1457</v>
      </c>
    </row>
    <row r="6" spans="1:2">
      <c r="A6" s="4" t="s">
        <v>398</v>
      </c>
      <c r="B6" s="5" t="n">
        <v>2046</v>
      </c>
    </row>
    <row r="7" spans="1:2">
      <c r="A7" s="4" t="s">
        <v>399</v>
      </c>
      <c r="B7" s="5" t="n">
        <v>2646</v>
      </c>
    </row>
    <row r="8" spans="1:2">
      <c r="A8" s="4" t="s">
        <v>400</v>
      </c>
      <c r="B8" s="5" t="n">
        <v>243</v>
      </c>
    </row>
    <row r="9" spans="1:2">
      <c r="A9" s="4" t="s">
        <v>107</v>
      </c>
      <c r="B9" s="6" t="n">
        <v>102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516</v>
      </c>
      <c r="C1" s="2" t="s">
        <v>2</v>
      </c>
    </row>
    <row r="2" spans="1:3">
      <c r="A2" s="3" t="s">
        <v>517</v>
      </c>
    </row>
    <row r="3" spans="1:3">
      <c r="A3" s="4" t="s">
        <v>518</v>
      </c>
      <c r="C3" s="6" t="n">
        <v>95</v>
      </c>
    </row>
    <row r="4" spans="1:3">
      <c r="A4" s="4" t="s">
        <v>519</v>
      </c>
    </row>
    <row r="5" spans="1:3">
      <c r="A5" s="3" t="s">
        <v>517</v>
      </c>
    </row>
    <row r="6" spans="1:3">
      <c r="A6" s="4" t="s">
        <v>520</v>
      </c>
      <c r="B6" s="6" t="n">
        <v>9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s>
  <sheetData>
    <row r="1" spans="1:6">
      <c r="A1" s="1" t="s">
        <v>521</v>
      </c>
      <c r="B1" s="2" t="s">
        <v>1</v>
      </c>
      <c r="E1" s="2" t="s">
        <v>366</v>
      </c>
    </row>
    <row r="2" spans="1:6">
      <c r="B2" s="2" t="s">
        <v>2</v>
      </c>
      <c r="C2" s="2" t="s">
        <v>78</v>
      </c>
      <c r="D2" s="2" t="s">
        <v>367</v>
      </c>
      <c r="E2" s="2" t="s">
        <v>306</v>
      </c>
      <c r="F2" s="2" t="s">
        <v>289</v>
      </c>
    </row>
    <row r="3" spans="1:6">
      <c r="A3" s="3" t="s">
        <v>522</v>
      </c>
    </row>
    <row r="4" spans="1:6">
      <c r="A4" s="4" t="s">
        <v>447</v>
      </c>
      <c r="F4" s="4" t="s">
        <v>314</v>
      </c>
    </row>
    <row r="5" spans="1:6">
      <c r="A5" s="4" t="s">
        <v>523</v>
      </c>
    </row>
    <row r="6" spans="1:6">
      <c r="A6" s="3" t="s">
        <v>522</v>
      </c>
    </row>
    <row r="7" spans="1:6">
      <c r="A7" s="4" t="s">
        <v>524</v>
      </c>
      <c r="C7" s="6" t="n">
        <v>315</v>
      </c>
      <c r="E7" s="6" t="n">
        <v>637</v>
      </c>
    </row>
    <row r="8" spans="1:6">
      <c r="A8" s="4" t="s">
        <v>525</v>
      </c>
    </row>
    <row r="9" spans="1:6">
      <c r="A9" s="3" t="s">
        <v>522</v>
      </c>
    </row>
    <row r="10" spans="1:6">
      <c r="A10" s="4" t="s">
        <v>524</v>
      </c>
      <c r="C10" s="5" t="n">
        <v>154</v>
      </c>
      <c r="E10" s="5" t="n">
        <v>311</v>
      </c>
    </row>
    <row r="11" spans="1:6">
      <c r="A11" s="4" t="s">
        <v>454</v>
      </c>
    </row>
    <row r="12" spans="1:6">
      <c r="A12" s="3" t="s">
        <v>522</v>
      </c>
    </row>
    <row r="13" spans="1:6">
      <c r="A13" s="4" t="s">
        <v>456</v>
      </c>
      <c r="B13" s="6" t="n">
        <v>1479</v>
      </c>
    </row>
    <row r="14" spans="1:6">
      <c r="A14" s="4" t="s">
        <v>526</v>
      </c>
    </row>
    <row r="15" spans="1:6">
      <c r="A15" s="3" t="s">
        <v>522</v>
      </c>
    </row>
    <row r="16" spans="1:6">
      <c r="A16" s="4" t="s">
        <v>527</v>
      </c>
      <c r="B16" s="6" t="n">
        <v>20</v>
      </c>
      <c r="C16" s="6" t="n">
        <v>13</v>
      </c>
      <c r="D16" s="6" t="n">
        <v>38</v>
      </c>
      <c r="E16" s="6" t="n">
        <v>24</v>
      </c>
    </row>
    <row r="17" spans="1:6">
      <c r="A17" s="4" t="s">
        <v>528</v>
      </c>
    </row>
    <row r="18" spans="1:6">
      <c r="A18" s="3" t="s">
        <v>522</v>
      </c>
    </row>
    <row r="19" spans="1:6">
      <c r="A19" s="4" t="s">
        <v>529</v>
      </c>
      <c r="B19" s="4" t="s">
        <v>435</v>
      </c>
    </row>
    <row r="20" spans="1:6">
      <c r="A20" s="4" t="s">
        <v>530</v>
      </c>
    </row>
    <row r="21" spans="1:6">
      <c r="A21" s="3" t="s">
        <v>522</v>
      </c>
    </row>
    <row r="22" spans="1:6">
      <c r="A22" s="4" t="s">
        <v>529</v>
      </c>
      <c r="B22" s="4" t="s">
        <v>531</v>
      </c>
    </row>
    <row r="23" spans="1:6">
      <c r="A23" s="4" t="s">
        <v>532</v>
      </c>
    </row>
    <row r="24" spans="1:6">
      <c r="A24" s="3" t="s">
        <v>522</v>
      </c>
    </row>
    <row r="25" spans="1:6">
      <c r="A25" s="4" t="s">
        <v>529</v>
      </c>
      <c r="B25" s="4" t="s">
        <v>5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534</v>
      </c>
      <c r="B1" s="2" t="s">
        <v>77</v>
      </c>
      <c r="D1" s="2" t="s">
        <v>1</v>
      </c>
    </row>
    <row r="2" spans="1:6">
      <c r="B2" s="2" t="s">
        <v>2</v>
      </c>
      <c r="C2" s="2" t="s">
        <v>78</v>
      </c>
      <c r="D2" s="2" t="s">
        <v>2</v>
      </c>
      <c r="E2" s="2" t="s">
        <v>78</v>
      </c>
      <c r="F2" s="2" t="s">
        <v>33</v>
      </c>
    </row>
    <row r="3" spans="1:6">
      <c r="A3" s="3" t="s">
        <v>535</v>
      </c>
    </row>
    <row r="4" spans="1:6">
      <c r="A4" s="4" t="s">
        <v>80</v>
      </c>
      <c r="B4" s="6" t="n">
        <v>85394</v>
      </c>
      <c r="C4" s="6" t="n">
        <v>77699</v>
      </c>
      <c r="D4" s="6" t="n">
        <v>170262</v>
      </c>
      <c r="E4" s="6" t="n">
        <v>154920</v>
      </c>
    </row>
    <row r="5" spans="1:6">
      <c r="A5" s="3" t="s">
        <v>81</v>
      </c>
    </row>
    <row r="6" spans="1:6">
      <c r="A6" s="4" t="s">
        <v>82</v>
      </c>
      <c r="B6" s="5" t="n">
        <v>54685</v>
      </c>
      <c r="C6" s="5" t="n">
        <v>50634</v>
      </c>
      <c r="D6" s="5" t="n">
        <v>110514</v>
      </c>
      <c r="E6" s="5" t="n">
        <v>102872</v>
      </c>
    </row>
    <row r="7" spans="1:6">
      <c r="A7" s="4" t="s">
        <v>536</v>
      </c>
      <c r="B7" s="5" t="n">
        <v>10193</v>
      </c>
      <c r="C7" s="5" t="n">
        <v>9505</v>
      </c>
      <c r="D7" s="5" t="n">
        <v>19983</v>
      </c>
      <c r="E7" s="5" t="n">
        <v>19058</v>
      </c>
    </row>
    <row r="8" spans="1:6">
      <c r="A8" s="4" t="s">
        <v>84</v>
      </c>
      <c r="B8" s="5" t="n">
        <v>14319</v>
      </c>
      <c r="C8" s="5" t="n">
        <v>10197</v>
      </c>
      <c r="D8" s="5" t="n">
        <v>26835</v>
      </c>
      <c r="E8" s="5" t="n">
        <v>19041</v>
      </c>
    </row>
    <row r="9" spans="1:6">
      <c r="A9" s="4" t="s">
        <v>85</v>
      </c>
      <c r="B9" s="5" t="n">
        <v>3898</v>
      </c>
      <c r="C9" s="5" t="n">
        <v>3020</v>
      </c>
      <c r="D9" s="5" t="n">
        <v>7450</v>
      </c>
      <c r="E9" s="5" t="n">
        <v>5876</v>
      </c>
    </row>
    <row r="10" spans="1:6">
      <c r="A10" s="4" t="s">
        <v>86</v>
      </c>
      <c r="B10" s="5" t="n">
        <v>2502</v>
      </c>
      <c r="C10" s="5" t="n">
        <v>1747</v>
      </c>
      <c r="D10" s="5" t="n">
        <v>2153</v>
      </c>
      <c r="E10" s="5" t="n">
        <v>2129</v>
      </c>
    </row>
    <row r="11" spans="1:6">
      <c r="A11" s="4" t="s">
        <v>88</v>
      </c>
      <c r="B11" s="5" t="n">
        <v>-203</v>
      </c>
      <c r="C11" s="5" t="n">
        <v>2596</v>
      </c>
      <c r="D11" s="5" t="n">
        <v>3327</v>
      </c>
      <c r="E11" s="5" t="n">
        <v>5944</v>
      </c>
    </row>
    <row r="12" spans="1:6">
      <c r="A12" s="4" t="s">
        <v>537</v>
      </c>
      <c r="B12" s="5" t="n">
        <v>24259</v>
      </c>
      <c r="C12" s="5" t="n">
        <v>21027</v>
      </c>
      <c r="D12" s="5" t="n">
        <v>47347</v>
      </c>
      <c r="E12" s="5" t="n">
        <v>39788</v>
      </c>
    </row>
    <row r="13" spans="1:6">
      <c r="A13" s="4" t="s">
        <v>538</v>
      </c>
      <c r="B13" s="5" t="n">
        <v>218499</v>
      </c>
      <c r="C13" s="5" t="n">
        <v>169970</v>
      </c>
      <c r="D13" s="5" t="n">
        <v>218499</v>
      </c>
      <c r="E13" s="5" t="n">
        <v>169970</v>
      </c>
      <c r="F13" s="6" t="n">
        <v>175142</v>
      </c>
    </row>
    <row r="14" spans="1:6">
      <c r="A14" s="4" t="s">
        <v>43</v>
      </c>
      <c r="B14" s="5" t="n">
        <v>104651</v>
      </c>
      <c r="C14" s="5" t="n">
        <v>80373</v>
      </c>
      <c r="D14" s="5" t="n">
        <v>104651</v>
      </c>
      <c r="E14" s="5" t="n">
        <v>80373</v>
      </c>
      <c r="F14" s="5" t="n">
        <v>83954</v>
      </c>
    </row>
    <row r="15" spans="1:6">
      <c r="A15" s="4" t="s">
        <v>361</v>
      </c>
    </row>
    <row r="16" spans="1:6">
      <c r="A16" s="3" t="s">
        <v>535</v>
      </c>
    </row>
    <row r="17" spans="1:6">
      <c r="A17" s="4" t="s">
        <v>80</v>
      </c>
      <c r="B17" s="5" t="n">
        <v>76875</v>
      </c>
      <c r="C17" s="5" t="n">
        <v>72226</v>
      </c>
      <c r="D17" s="5" t="n">
        <v>154577</v>
      </c>
      <c r="E17" s="5" t="n">
        <v>144906</v>
      </c>
    </row>
    <row r="18" spans="1:6">
      <c r="A18" s="3" t="s">
        <v>81</v>
      </c>
    </row>
    <row r="19" spans="1:6">
      <c r="A19" s="4" t="s">
        <v>82</v>
      </c>
      <c r="B19" s="5" t="n">
        <v>53121</v>
      </c>
      <c r="C19" s="5" t="n">
        <v>49292</v>
      </c>
      <c r="D19" s="5" t="n">
        <v>107485</v>
      </c>
      <c r="E19" s="5" t="n">
        <v>100339</v>
      </c>
    </row>
    <row r="20" spans="1:6">
      <c r="A20" s="4" t="s">
        <v>536</v>
      </c>
      <c r="B20" s="5" t="n">
        <v>9725</v>
      </c>
      <c r="C20" s="5" t="n">
        <v>9113</v>
      </c>
      <c r="D20" s="5" t="n">
        <v>19121</v>
      </c>
      <c r="E20" s="5" t="n">
        <v>18256</v>
      </c>
    </row>
    <row r="21" spans="1:6">
      <c r="A21" s="4" t="s">
        <v>84</v>
      </c>
      <c r="B21" s="5" t="n">
        <v>6226</v>
      </c>
      <c r="C21" s="5" t="n">
        <v>6114</v>
      </c>
      <c r="D21" s="5" t="n">
        <v>12317</v>
      </c>
      <c r="E21" s="5" t="n">
        <v>11002</v>
      </c>
    </row>
    <row r="22" spans="1:6">
      <c r="A22" s="4" t="s">
        <v>85</v>
      </c>
      <c r="B22" s="5" t="n">
        <v>2917</v>
      </c>
      <c r="C22" s="5" t="n">
        <v>2406</v>
      </c>
      <c r="D22" s="5" t="n">
        <v>5699</v>
      </c>
      <c r="E22" s="5" t="n">
        <v>4715</v>
      </c>
    </row>
    <row r="23" spans="1:6">
      <c r="A23" s="4" t="s">
        <v>86</v>
      </c>
      <c r="B23" s="5" t="n">
        <v>-390</v>
      </c>
      <c r="C23" s="5" t="n">
        <v>1573</v>
      </c>
      <c r="D23" s="5" t="n">
        <v>-709</v>
      </c>
      <c r="E23" s="5" t="n">
        <v>1448</v>
      </c>
    </row>
    <row r="24" spans="1:6">
      <c r="A24" s="4" t="s">
        <v>88</v>
      </c>
      <c r="B24" s="5" t="n">
        <v>5276</v>
      </c>
      <c r="C24" s="5" t="n">
        <v>3728</v>
      </c>
      <c r="D24" s="5" t="n">
        <v>10664</v>
      </c>
      <c r="E24" s="5" t="n">
        <v>9146</v>
      </c>
    </row>
    <row r="25" spans="1:6">
      <c r="A25" s="4" t="s">
        <v>537</v>
      </c>
      <c r="B25" s="5" t="n">
        <v>17584</v>
      </c>
      <c r="C25" s="5" t="n">
        <v>17108</v>
      </c>
      <c r="D25" s="5" t="n">
        <v>35211</v>
      </c>
      <c r="E25" s="5" t="n">
        <v>32794</v>
      </c>
    </row>
    <row r="26" spans="1:6">
      <c r="A26" s="4" t="s">
        <v>538</v>
      </c>
      <c r="B26" s="5" t="n">
        <v>152851</v>
      </c>
      <c r="C26" s="5" t="n">
        <v>145423</v>
      </c>
      <c r="D26" s="5" t="n">
        <v>152851</v>
      </c>
      <c r="E26" s="5" t="n">
        <v>145423</v>
      </c>
    </row>
    <row r="27" spans="1:6">
      <c r="A27" s="4" t="s">
        <v>43</v>
      </c>
      <c r="B27" s="5" t="n">
        <v>71950</v>
      </c>
      <c r="C27" s="5" t="n">
        <v>69748</v>
      </c>
      <c r="D27" s="5" t="n">
        <v>71950</v>
      </c>
      <c r="E27" s="5" t="n">
        <v>69748</v>
      </c>
      <c r="F27" s="5" t="n">
        <v>69666</v>
      </c>
    </row>
    <row r="28" spans="1:6">
      <c r="A28" s="4" t="s">
        <v>539</v>
      </c>
      <c r="B28" s="5" t="n">
        <v>3555</v>
      </c>
      <c r="C28" s="5" t="n">
        <v>3287</v>
      </c>
      <c r="D28" s="5" t="n">
        <v>7240</v>
      </c>
      <c r="E28" s="5" t="n">
        <v>6483</v>
      </c>
    </row>
    <row r="29" spans="1:6">
      <c r="A29" s="4" t="s">
        <v>363</v>
      </c>
    </row>
    <row r="30" spans="1:6">
      <c r="A30" s="3" t="s">
        <v>535</v>
      </c>
    </row>
    <row r="31" spans="1:6">
      <c r="A31" s="4" t="s">
        <v>80</v>
      </c>
      <c r="B31" s="5" t="n">
        <v>8519</v>
      </c>
      <c r="C31" s="5" t="n">
        <v>5473</v>
      </c>
      <c r="D31" s="5" t="n">
        <v>15685</v>
      </c>
      <c r="E31" s="5" t="n">
        <v>10017</v>
      </c>
    </row>
    <row r="32" spans="1:6">
      <c r="A32" s="3" t="s">
        <v>81</v>
      </c>
    </row>
    <row r="33" spans="1:6">
      <c r="A33" s="4" t="s">
        <v>82</v>
      </c>
      <c r="B33" s="5" t="n">
        <v>1564</v>
      </c>
      <c r="C33" s="5" t="n">
        <v>1341</v>
      </c>
      <c r="D33" s="5" t="n">
        <v>3029</v>
      </c>
      <c r="E33" s="5" t="n">
        <v>2533</v>
      </c>
    </row>
    <row r="34" spans="1:6">
      <c r="A34" s="4" t="s">
        <v>536</v>
      </c>
      <c r="B34" s="5" t="n">
        <v>468</v>
      </c>
      <c r="C34" s="5" t="n">
        <v>393</v>
      </c>
      <c r="D34" s="5" t="n">
        <v>862</v>
      </c>
      <c r="E34" s="5" t="n">
        <v>803</v>
      </c>
    </row>
    <row r="35" spans="1:6">
      <c r="A35" s="4" t="s">
        <v>84</v>
      </c>
      <c r="B35" s="5" t="n">
        <v>3675</v>
      </c>
      <c r="C35" s="5" t="n">
        <v>1943</v>
      </c>
      <c r="D35" s="5" t="n">
        <v>6662</v>
      </c>
      <c r="E35" s="5" t="n">
        <v>3637</v>
      </c>
    </row>
    <row r="36" spans="1:6">
      <c r="A36" s="4" t="s">
        <v>85</v>
      </c>
      <c r="B36" s="5" t="n">
        <v>842</v>
      </c>
      <c r="C36" s="5" t="n">
        <v>581</v>
      </c>
      <c r="D36" s="5" t="n">
        <v>1503</v>
      </c>
      <c r="E36" s="5" t="n">
        <v>1097</v>
      </c>
    </row>
    <row r="37" spans="1:6">
      <c r="A37" s="4" t="s">
        <v>86</v>
      </c>
      <c r="B37" s="5" t="n">
        <v>2892</v>
      </c>
      <c r="C37" s="5" t="n">
        <v>174</v>
      </c>
      <c r="D37" s="5" t="n">
        <v>2862</v>
      </c>
      <c r="E37" s="5" t="n">
        <v>681</v>
      </c>
    </row>
    <row r="38" spans="1:6">
      <c r="A38" s="4" t="s">
        <v>88</v>
      </c>
      <c r="B38" s="5" t="n">
        <v>-922</v>
      </c>
      <c r="C38" s="5" t="n">
        <v>1041</v>
      </c>
      <c r="D38" s="5" t="n">
        <v>767</v>
      </c>
      <c r="E38" s="5" t="n">
        <v>1266</v>
      </c>
    </row>
    <row r="39" spans="1:6">
      <c r="A39" s="4" t="s">
        <v>537</v>
      </c>
      <c r="B39" s="5" t="n">
        <v>6675</v>
      </c>
      <c r="C39" s="5" t="n">
        <v>3919</v>
      </c>
      <c r="D39" s="5" t="n">
        <v>12136</v>
      </c>
      <c r="E39" s="5" t="n">
        <v>6996</v>
      </c>
    </row>
    <row r="40" spans="1:6">
      <c r="A40" s="4" t="s">
        <v>538</v>
      </c>
      <c r="B40" s="5" t="n">
        <v>59077</v>
      </c>
      <c r="C40" s="5" t="n">
        <v>19919</v>
      </c>
      <c r="D40" s="5" t="n">
        <v>59077</v>
      </c>
      <c r="E40" s="5" t="n">
        <v>19919</v>
      </c>
    </row>
    <row r="41" spans="1:6">
      <c r="A41" s="4" t="s">
        <v>43</v>
      </c>
      <c r="B41" s="5" t="n">
        <v>32701</v>
      </c>
      <c r="C41" s="5" t="n">
        <v>10625</v>
      </c>
      <c r="D41" s="5" t="n">
        <v>32701</v>
      </c>
      <c r="E41" s="5" t="n">
        <v>10625</v>
      </c>
      <c r="F41" s="5" t="n">
        <v>14288</v>
      </c>
    </row>
    <row r="42" spans="1:6">
      <c r="A42" s="4" t="s">
        <v>539</v>
      </c>
      <c r="B42" s="5" t="n">
        <v>188</v>
      </c>
      <c r="C42" s="5" t="n">
        <v>180</v>
      </c>
      <c r="D42" s="5" t="n">
        <v>342</v>
      </c>
      <c r="E42" s="5" t="n">
        <v>315</v>
      </c>
    </row>
    <row r="43" spans="1:6">
      <c r="A43" s="4" t="s">
        <v>364</v>
      </c>
    </row>
    <row r="44" spans="1:6">
      <c r="A44" s="3" t="s">
        <v>535</v>
      </c>
    </row>
    <row r="45" spans="1:6">
      <c r="A45" s="4" t="s">
        <v>80</v>
      </c>
      <c r="B45" s="5" t="n">
        <v>0</v>
      </c>
      <c r="C45" s="5" t="n">
        <v>0</v>
      </c>
      <c r="D45" s="5" t="n">
        <v>0</v>
      </c>
      <c r="E45" s="5" t="n">
        <v>-3</v>
      </c>
    </row>
    <row r="46" spans="1:6">
      <c r="A46" s="3" t="s">
        <v>81</v>
      </c>
    </row>
    <row r="47" spans="1:6">
      <c r="A47" s="4" t="s">
        <v>82</v>
      </c>
      <c r="B47" s="5" t="n">
        <v>0</v>
      </c>
      <c r="C47" s="5" t="n">
        <v>1</v>
      </c>
      <c r="D47" s="5" t="n">
        <v>0</v>
      </c>
      <c r="E47" s="5" t="n">
        <v>0</v>
      </c>
    </row>
    <row r="48" spans="1:6">
      <c r="A48" s="4" t="s">
        <v>536</v>
      </c>
      <c r="B48" s="5" t="n">
        <v>0</v>
      </c>
      <c r="C48" s="5" t="n">
        <v>-1</v>
      </c>
      <c r="D48" s="5" t="n">
        <v>0</v>
      </c>
      <c r="E48" s="5" t="n">
        <v>-1</v>
      </c>
    </row>
    <row r="49" spans="1:6">
      <c r="A49" s="4" t="s">
        <v>84</v>
      </c>
      <c r="B49" s="5" t="n">
        <v>4418</v>
      </c>
      <c r="C49" s="5" t="n">
        <v>2140</v>
      </c>
      <c r="D49" s="5" t="n">
        <v>7856</v>
      </c>
      <c r="E49" s="5" t="n">
        <v>4402</v>
      </c>
    </row>
    <row r="50" spans="1:6">
      <c r="A50" s="4" t="s">
        <v>85</v>
      </c>
      <c r="B50" s="5" t="n">
        <v>139</v>
      </c>
      <c r="C50" s="5" t="n">
        <v>33</v>
      </c>
      <c r="D50" s="5" t="n">
        <v>248</v>
      </c>
      <c r="E50" s="5" t="n">
        <v>64</v>
      </c>
    </row>
    <row r="51" spans="1:6">
      <c r="A51" s="4" t="s">
        <v>86</v>
      </c>
      <c r="B51" s="5" t="n">
        <v>0</v>
      </c>
      <c r="C51" s="5" t="n">
        <v>0</v>
      </c>
      <c r="D51" s="5" t="n">
        <v>0</v>
      </c>
      <c r="E51" s="5" t="n">
        <v>0</v>
      </c>
    </row>
    <row r="52" spans="1:6">
      <c r="A52" s="4" t="s">
        <v>88</v>
      </c>
      <c r="B52" s="5" t="n">
        <v>-4557</v>
      </c>
      <c r="C52" s="5" t="n">
        <v>-2173</v>
      </c>
      <c r="D52" s="5" t="n">
        <v>-8104</v>
      </c>
      <c r="E52" s="5" t="n">
        <v>-4468</v>
      </c>
    </row>
    <row r="53" spans="1:6">
      <c r="A53" s="4" t="s">
        <v>537</v>
      </c>
      <c r="B53" s="5" t="n">
        <v>0</v>
      </c>
      <c r="C53" s="5" t="n">
        <v>0</v>
      </c>
      <c r="D53" s="5" t="n">
        <v>0</v>
      </c>
      <c r="E53" s="5" t="n">
        <v>-2</v>
      </c>
    </row>
    <row r="54" spans="1:6">
      <c r="A54" s="4" t="s">
        <v>538</v>
      </c>
      <c r="B54" s="5" t="n">
        <v>6571</v>
      </c>
      <c r="C54" s="5" t="n">
        <v>4628</v>
      </c>
      <c r="D54" s="5" t="n">
        <v>6571</v>
      </c>
      <c r="E54" s="5" t="n">
        <v>4628</v>
      </c>
    </row>
    <row r="55" spans="1:6">
      <c r="A55" s="4" t="s">
        <v>43</v>
      </c>
      <c r="B55" s="5" t="n">
        <v>0</v>
      </c>
      <c r="C55" s="5" t="n">
        <v>0</v>
      </c>
      <c r="D55" s="5" t="n">
        <v>0</v>
      </c>
      <c r="E55" s="5" t="n">
        <v>0</v>
      </c>
      <c r="F55" s="6" t="n">
        <v>0</v>
      </c>
    </row>
    <row r="56" spans="1:6">
      <c r="A56" s="4" t="s">
        <v>539</v>
      </c>
      <c r="B56" s="6" t="n">
        <v>0</v>
      </c>
      <c r="C56" s="6" t="n">
        <v>0</v>
      </c>
      <c r="D56" s="6" t="n">
        <v>0</v>
      </c>
      <c r="E56"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540</v>
      </c>
      <c r="B1" s="2" t="s">
        <v>541</v>
      </c>
    </row>
    <row r="2" spans="1:2">
      <c r="A2" s="3" t="s">
        <v>542</v>
      </c>
    </row>
    <row r="3" spans="1:2">
      <c r="A3" s="4" t="s">
        <v>543</v>
      </c>
      <c r="B3" s="5" t="n">
        <v>9192030</v>
      </c>
    </row>
    <row r="4" spans="1:2">
      <c r="A4" s="4" t="s">
        <v>296</v>
      </c>
      <c r="B4" s="4" t="s">
        <v>2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4"/>
    <col customWidth="1" max="5" min="5" width="14"/>
    <col customWidth="1" max="6" min="6" width="14"/>
    <col customWidth="1" max="7" min="7" width="14"/>
    <col customWidth="1" max="8" min="8" width="15"/>
    <col customWidth="1" max="9" min="9" width="14"/>
  </cols>
  <sheetData>
    <row r="1" spans="1:9">
      <c r="A1" s="1" t="s">
        <v>544</v>
      </c>
      <c r="C1" s="2" t="s">
        <v>77</v>
      </c>
      <c r="H1" s="2" t="s">
        <v>1</v>
      </c>
    </row>
    <row r="2" spans="1:9">
      <c r="C2" s="2" t="s">
        <v>2</v>
      </c>
      <c r="E2" s="2" t="s">
        <v>411</v>
      </c>
      <c r="F2" s="2" t="s">
        <v>78</v>
      </c>
      <c r="G2" s="2" t="s">
        <v>545</v>
      </c>
      <c r="H2" s="2" t="s">
        <v>2</v>
      </c>
      <c r="I2" s="2" t="s">
        <v>78</v>
      </c>
    </row>
    <row r="3" spans="1:9">
      <c r="A3" s="3" t="s">
        <v>546</v>
      </c>
    </row>
    <row r="4" spans="1:9">
      <c r="A4" s="4" t="s">
        <v>547</v>
      </c>
      <c r="C4" s="6" t="n">
        <v>-1222</v>
      </c>
      <c r="E4" s="6" t="n">
        <v>2351</v>
      </c>
      <c r="F4" s="6" t="n">
        <v>-6836</v>
      </c>
      <c r="G4" s="6" t="n">
        <v>-332</v>
      </c>
      <c r="H4" s="6" t="n">
        <v>1129</v>
      </c>
      <c r="I4" s="6" t="n">
        <v>-7168</v>
      </c>
    </row>
    <row r="5" spans="1:9">
      <c r="A5" s="4" t="s">
        <v>548</v>
      </c>
      <c r="C5" s="5" t="n">
        <v>-120</v>
      </c>
      <c r="F5" s="5" t="n">
        <v>0</v>
      </c>
      <c r="H5" s="5" t="n">
        <v>2053</v>
      </c>
      <c r="I5" s="5" t="n">
        <v>0</v>
      </c>
    </row>
    <row r="6" spans="1:9">
      <c r="A6" s="4" t="s">
        <v>97</v>
      </c>
      <c r="C6" s="6" t="n">
        <v>-1102</v>
      </c>
      <c r="F6" s="6" t="n">
        <v>-6836</v>
      </c>
      <c r="H6" s="6" t="n">
        <v>-924</v>
      </c>
      <c r="I6" s="6" t="n">
        <v>-7168</v>
      </c>
    </row>
    <row r="7" spans="1:9">
      <c r="A7" s="3" t="s">
        <v>549</v>
      </c>
    </row>
    <row r="8" spans="1:9">
      <c r="A8" s="4" t="s">
        <v>550</v>
      </c>
      <c r="C8" s="5" t="n">
        <v>8887050</v>
      </c>
      <c r="D8" s="4" t="s">
        <v>100</v>
      </c>
      <c r="H8" s="5" t="n">
        <v>8849431</v>
      </c>
    </row>
    <row r="9" spans="1:9">
      <c r="A9" s="4" t="s">
        <v>551</v>
      </c>
      <c r="C9" s="8" t="n">
        <v>-0.12</v>
      </c>
      <c r="D9" s="4" t="s">
        <v>100</v>
      </c>
      <c r="H9" s="8" t="n">
        <v>-0.1</v>
      </c>
    </row>
    <row r="10" spans="1:9">
      <c r="A10" s="4" t="s">
        <v>29</v>
      </c>
    </row>
    <row r="11" spans="1:9">
      <c r="A11" s="3" t="s">
        <v>546</v>
      </c>
    </row>
    <row r="12" spans="1:9">
      <c r="A12" s="4" t="s">
        <v>547</v>
      </c>
      <c r="C12" s="6" t="n">
        <v>-1222</v>
      </c>
      <c r="H12" s="6" t="n">
        <v>1129</v>
      </c>
    </row>
    <row r="13" spans="1:9">
      <c r="A13" s="4" t="s">
        <v>548</v>
      </c>
      <c r="C13" s="5" t="n">
        <v>-120</v>
      </c>
      <c r="H13" s="5" t="n">
        <v>2053</v>
      </c>
    </row>
    <row r="14" spans="1:9">
      <c r="A14" s="4" t="s">
        <v>97</v>
      </c>
      <c r="C14" s="6" t="n">
        <v>-1102</v>
      </c>
      <c r="H14" s="6" t="n">
        <v>-924</v>
      </c>
    </row>
    <row r="15" spans="1:9">
      <c r="A15" s="3" t="s">
        <v>549</v>
      </c>
    </row>
    <row r="16" spans="1:9">
      <c r="A16" s="4" t="s">
        <v>550</v>
      </c>
      <c r="B16" s="4" t="s">
        <v>100</v>
      </c>
      <c r="C16" s="5" t="n">
        <v>8887050</v>
      </c>
    </row>
    <row r="17" spans="1:9"/>
    <row r="18" spans="1:9">
      <c r="A18" s="4" t="s">
        <v>100</v>
      </c>
      <c r="B18" s="4" t="s">
        <v>105</v>
      </c>
    </row>
  </sheetData>
  <mergeCells count="6">
    <mergeCell ref="A1:B2"/>
    <mergeCell ref="C1:G1"/>
    <mergeCell ref="H1:I1"/>
    <mergeCell ref="C2:D2"/>
    <mergeCell ref="A17:H17"/>
    <mergeCell ref="B18:H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2</v>
      </c>
      <c r="B1" s="2" t="s">
        <v>77</v>
      </c>
      <c r="C1" s="2" t="s">
        <v>1</v>
      </c>
    </row>
    <row r="2" spans="1:3">
      <c r="B2" s="2" t="s">
        <v>2</v>
      </c>
      <c r="C2" s="2" t="s">
        <v>2</v>
      </c>
    </row>
    <row r="3" spans="1:3">
      <c r="A3" s="4" t="s">
        <v>553</v>
      </c>
    </row>
    <row r="4" spans="1:3">
      <c r="A4" s="3" t="s">
        <v>554</v>
      </c>
    </row>
    <row r="5" spans="1:3">
      <c r="A5" s="4" t="s">
        <v>555</v>
      </c>
      <c r="C5" s="5" t="n">
        <v>277758</v>
      </c>
    </row>
    <row r="6" spans="1:3">
      <c r="A6" s="4" t="s">
        <v>31</v>
      </c>
    </row>
    <row r="7" spans="1:3">
      <c r="A7" s="3" t="s">
        <v>554</v>
      </c>
    </row>
    <row r="8" spans="1:3">
      <c r="A8" s="4" t="s">
        <v>555</v>
      </c>
      <c r="C8" s="5" t="n">
        <v>17112164</v>
      </c>
    </row>
    <row r="9" spans="1:3">
      <c r="A9" s="4" t="s">
        <v>556</v>
      </c>
    </row>
    <row r="10" spans="1:3">
      <c r="A10" s="3" t="s">
        <v>554</v>
      </c>
    </row>
    <row r="11" spans="1:3">
      <c r="A11" s="4" t="s">
        <v>555</v>
      </c>
      <c r="B11" s="5" t="n">
        <v>30500</v>
      </c>
      <c r="C11" s="5" t="n">
        <v>33000</v>
      </c>
    </row>
    <row r="12" spans="1:3">
      <c r="A12" s="4" t="s">
        <v>472</v>
      </c>
    </row>
    <row r="13" spans="1:3">
      <c r="A13" s="3" t="s">
        <v>554</v>
      </c>
    </row>
    <row r="14" spans="1:3">
      <c r="A14" s="4" t="s">
        <v>555</v>
      </c>
      <c r="B14" s="5" t="n">
        <v>1012916</v>
      </c>
      <c r="C14" s="5" t="n">
        <v>8848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7</v>
      </c>
      <c r="D1" s="2" t="s">
        <v>1</v>
      </c>
    </row>
    <row r="2" spans="1:5">
      <c r="B2" s="2" t="s">
        <v>78</v>
      </c>
      <c r="C2" s="2" t="s">
        <v>545</v>
      </c>
      <c r="D2" s="2" t="s">
        <v>2</v>
      </c>
      <c r="E2" s="2" t="s">
        <v>78</v>
      </c>
    </row>
    <row r="3" spans="1:5">
      <c r="A3" s="3" t="s">
        <v>558</v>
      </c>
    </row>
    <row r="4" spans="1:5">
      <c r="A4" s="4" t="s">
        <v>559</v>
      </c>
      <c r="D4" s="6" t="n">
        <v>0</v>
      </c>
      <c r="E4" s="6" t="n">
        <v>104</v>
      </c>
    </row>
    <row r="5" spans="1:5">
      <c r="A5" s="4" t="s">
        <v>560</v>
      </c>
      <c r="D5" s="5" t="n">
        <v>4605</v>
      </c>
      <c r="E5" s="5" t="n">
        <v>2084</v>
      </c>
    </row>
    <row r="6" spans="1:5">
      <c r="A6" s="4" t="s">
        <v>561</v>
      </c>
      <c r="D6" s="5" t="n">
        <v>0</v>
      </c>
      <c r="E6" s="5" t="n">
        <v>87525</v>
      </c>
    </row>
    <row r="7" spans="1:5">
      <c r="A7" s="4" t="s">
        <v>123</v>
      </c>
      <c r="B7" s="6" t="n">
        <v>209</v>
      </c>
      <c r="C7" s="6" t="n">
        <v>168</v>
      </c>
    </row>
    <row r="8" spans="1:5">
      <c r="A8" s="4" t="s">
        <v>562</v>
      </c>
      <c r="D8" s="5" t="n">
        <v>0</v>
      </c>
      <c r="E8" s="5" t="n">
        <v>904</v>
      </c>
    </row>
    <row r="9" spans="1:5">
      <c r="A9" s="4" t="s">
        <v>563</v>
      </c>
      <c r="D9" s="5" t="n">
        <v>0</v>
      </c>
      <c r="E9" s="5" t="n">
        <v>1550</v>
      </c>
    </row>
    <row r="10" spans="1:5">
      <c r="A10" s="4" t="s">
        <v>110</v>
      </c>
    </row>
    <row r="11" spans="1:5">
      <c r="A11" s="3" t="s">
        <v>558</v>
      </c>
    </row>
    <row r="12" spans="1:5">
      <c r="A12" s="4" t="s">
        <v>123</v>
      </c>
      <c r="D12" s="5" t="n">
        <v>0</v>
      </c>
      <c r="E12" s="5" t="n">
        <v>377</v>
      </c>
    </row>
    <row r="13" spans="1:5">
      <c r="A13" s="4" t="s">
        <v>29</v>
      </c>
    </row>
    <row r="14" spans="1:5">
      <c r="A14" s="3" t="s">
        <v>558</v>
      </c>
    </row>
    <row r="15" spans="1:5">
      <c r="A15" s="4" t="s">
        <v>123</v>
      </c>
      <c r="D15" s="6" t="n">
        <v>0</v>
      </c>
      <c r="E15" s="6" t="n">
        <v>167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564</v>
      </c>
      <c r="B1" s="2" t="s">
        <v>565</v>
      </c>
      <c r="C1" s="2" t="s">
        <v>566</v>
      </c>
      <c r="D1" s="2" t="s">
        <v>567</v>
      </c>
      <c r="E1" s="2" t="s">
        <v>2</v>
      </c>
    </row>
    <row r="2" spans="1:5">
      <c r="A2" s="3" t="s">
        <v>568</v>
      </c>
    </row>
    <row r="3" spans="1:5">
      <c r="A3" s="4" t="s">
        <v>569</v>
      </c>
      <c r="E3" s="6" t="n">
        <v>41224</v>
      </c>
    </row>
    <row r="4" spans="1:5">
      <c r="A4" s="4" t="s">
        <v>570</v>
      </c>
    </row>
    <row r="5" spans="1:5">
      <c r="A5" s="3" t="s">
        <v>568</v>
      </c>
    </row>
    <row r="6" spans="1:5">
      <c r="A6" s="4" t="s">
        <v>419</v>
      </c>
      <c r="B6" s="6" t="n">
        <v>300000</v>
      </c>
    </row>
    <row r="7" spans="1:5">
      <c r="A7" s="4" t="s">
        <v>571</v>
      </c>
      <c r="B7" s="6" t="n">
        <v>50000</v>
      </c>
    </row>
    <row r="8" spans="1:5">
      <c r="A8" s="4" t="s">
        <v>572</v>
      </c>
    </row>
    <row r="9" spans="1:5">
      <c r="A9" s="3" t="s">
        <v>568</v>
      </c>
    </row>
    <row r="10" spans="1:5">
      <c r="A10" s="4" t="s">
        <v>420</v>
      </c>
      <c r="B10" s="4" t="s">
        <v>429</v>
      </c>
    </row>
    <row r="11" spans="1:5">
      <c r="A11" s="4" t="s">
        <v>573</v>
      </c>
    </row>
    <row r="12" spans="1:5">
      <c r="A12" s="3" t="s">
        <v>568</v>
      </c>
    </row>
    <row r="13" spans="1:5">
      <c r="A13" s="4" t="s">
        <v>431</v>
      </c>
      <c r="B13" s="4" t="s">
        <v>574</v>
      </c>
    </row>
    <row r="14" spans="1:5">
      <c r="A14" s="4" t="s">
        <v>575</v>
      </c>
    </row>
    <row r="15" spans="1:5">
      <c r="A15" s="3" t="s">
        <v>568</v>
      </c>
    </row>
    <row r="16" spans="1:5">
      <c r="A16" s="4" t="s">
        <v>431</v>
      </c>
      <c r="B16" s="4" t="s">
        <v>576</v>
      </c>
    </row>
    <row r="17" spans="1:5">
      <c r="A17" s="4" t="s">
        <v>577</v>
      </c>
    </row>
    <row r="18" spans="1:5">
      <c r="A18" s="3" t="s">
        <v>568</v>
      </c>
    </row>
    <row r="19" spans="1:5">
      <c r="A19" s="4" t="s">
        <v>431</v>
      </c>
      <c r="B19" s="4" t="s">
        <v>578</v>
      </c>
    </row>
    <row r="20" spans="1:5">
      <c r="A20" s="4" t="s">
        <v>579</v>
      </c>
    </row>
    <row r="21" spans="1:5">
      <c r="A21" s="3" t="s">
        <v>568</v>
      </c>
    </row>
    <row r="22" spans="1:5">
      <c r="A22" s="4" t="s">
        <v>431</v>
      </c>
      <c r="B22" s="4" t="s">
        <v>432</v>
      </c>
    </row>
    <row r="23" spans="1:5">
      <c r="A23" s="4" t="s">
        <v>580</v>
      </c>
    </row>
    <row r="24" spans="1:5">
      <c r="A24" s="3" t="s">
        <v>568</v>
      </c>
    </row>
    <row r="25" spans="1:5">
      <c r="A25" s="4" t="s">
        <v>569</v>
      </c>
      <c r="C25" s="6" t="n">
        <v>10000</v>
      </c>
    </row>
    <row r="26" spans="1:5">
      <c r="A26" s="4" t="s">
        <v>467</v>
      </c>
      <c r="C26" s="6" t="n">
        <v>4000</v>
      </c>
    </row>
    <row r="27" spans="1:5">
      <c r="A27" s="4" t="s">
        <v>581</v>
      </c>
    </row>
    <row r="28" spans="1:5">
      <c r="A28" s="3" t="s">
        <v>568</v>
      </c>
    </row>
    <row r="29" spans="1:5">
      <c r="A29" s="4" t="s">
        <v>569</v>
      </c>
      <c r="D29" s="6" t="n">
        <v>24000</v>
      </c>
    </row>
    <row r="30" spans="1:5">
      <c r="A30" s="4" t="s">
        <v>467</v>
      </c>
      <c r="D30"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8</v>
      </c>
    </row>
    <row r="3" spans="1:3">
      <c r="A3" s="3" t="s">
        <v>144</v>
      </c>
    </row>
    <row r="4" spans="1:3">
      <c r="A4" s="4" t="s">
        <v>95</v>
      </c>
      <c r="B4" s="6" t="n">
        <v>1129</v>
      </c>
      <c r="C4" s="6" t="n">
        <v>-7168</v>
      </c>
    </row>
    <row r="5" spans="1:3">
      <c r="A5" s="3" t="s">
        <v>145</v>
      </c>
    </row>
    <row r="6" spans="1:3">
      <c r="A6" s="4" t="s">
        <v>85</v>
      </c>
      <c r="B6" s="5" t="n">
        <v>7450</v>
      </c>
      <c r="C6" s="5" t="n">
        <v>5876</v>
      </c>
    </row>
    <row r="7" spans="1:3">
      <c r="A7" s="4" t="s">
        <v>146</v>
      </c>
      <c r="B7" s="5" t="n">
        <v>2314</v>
      </c>
      <c r="C7" s="5" t="n">
        <v>0</v>
      </c>
    </row>
    <row r="8" spans="1:3">
      <c r="A8" s="4" t="s">
        <v>147</v>
      </c>
      <c r="B8" s="5" t="n">
        <v>58</v>
      </c>
      <c r="C8" s="5" t="n">
        <v>61</v>
      </c>
    </row>
    <row r="9" spans="1:3">
      <c r="A9" s="4" t="s">
        <v>148</v>
      </c>
      <c r="B9" s="5" t="n">
        <v>465</v>
      </c>
      <c r="C9" s="5" t="n">
        <v>465</v>
      </c>
    </row>
    <row r="10" spans="1:3">
      <c r="A10" s="4" t="s">
        <v>149</v>
      </c>
      <c r="B10" s="5" t="n">
        <v>8</v>
      </c>
      <c r="C10" s="5" t="n">
        <v>5</v>
      </c>
    </row>
    <row r="11" spans="1:3">
      <c r="A11" s="4" t="s">
        <v>150</v>
      </c>
      <c r="B11" s="5" t="n">
        <v>0</v>
      </c>
      <c r="C11" s="5" t="n">
        <v>-468</v>
      </c>
    </row>
    <row r="12" spans="1:3">
      <c r="A12" s="4" t="s">
        <v>151</v>
      </c>
      <c r="B12" s="5" t="n">
        <v>0</v>
      </c>
      <c r="C12" s="5" t="n">
        <v>8245</v>
      </c>
    </row>
    <row r="13" spans="1:3">
      <c r="A13" s="4" t="s">
        <v>152</v>
      </c>
      <c r="B13" s="5" t="n">
        <v>2153</v>
      </c>
      <c r="C13" s="5" t="n">
        <v>2129</v>
      </c>
    </row>
    <row r="14" spans="1:3">
      <c r="A14" s="3" t="s">
        <v>153</v>
      </c>
    </row>
    <row r="15" spans="1:3">
      <c r="A15" s="4" t="s">
        <v>154</v>
      </c>
      <c r="B15" s="5" t="n">
        <v>2808</v>
      </c>
      <c r="C15" s="5" t="n">
        <v>1460</v>
      </c>
    </row>
    <row r="16" spans="1:3">
      <c r="A16" s="4" t="s">
        <v>38</v>
      </c>
      <c r="B16" s="5" t="n">
        <v>-584</v>
      </c>
      <c r="C16" s="5" t="n">
        <v>904</v>
      </c>
    </row>
    <row r="17" spans="1:3">
      <c r="A17" s="4" t="s">
        <v>45</v>
      </c>
      <c r="B17" s="5" t="n">
        <v>-1259</v>
      </c>
      <c r="C17" s="5" t="n">
        <v>-1567</v>
      </c>
    </row>
    <row r="18" spans="1:3">
      <c r="A18" s="3" t="s">
        <v>155</v>
      </c>
    </row>
    <row r="19" spans="1:3">
      <c r="A19" s="4" t="s">
        <v>48</v>
      </c>
      <c r="B19" s="5" t="n">
        <v>-755</v>
      </c>
      <c r="C19" s="5" t="n">
        <v>-311</v>
      </c>
    </row>
    <row r="20" spans="1:3">
      <c r="A20" s="4" t="s">
        <v>50</v>
      </c>
      <c r="B20" s="5" t="n">
        <v>852</v>
      </c>
      <c r="C20" s="5" t="n">
        <v>2712</v>
      </c>
    </row>
    <row r="21" spans="1:3">
      <c r="A21" s="4" t="s">
        <v>52</v>
      </c>
      <c r="B21" s="5" t="n">
        <v>-1612</v>
      </c>
      <c r="C21" s="5" t="n">
        <v>-2085</v>
      </c>
    </row>
    <row r="22" spans="1:3">
      <c r="A22" s="4" t="s">
        <v>55</v>
      </c>
      <c r="B22" s="5" t="n">
        <v>-43</v>
      </c>
      <c r="C22" s="5" t="n">
        <v>149</v>
      </c>
    </row>
    <row r="23" spans="1:3">
      <c r="A23" s="4" t="s">
        <v>156</v>
      </c>
      <c r="B23" s="5" t="n">
        <v>-1560</v>
      </c>
      <c r="C23" s="5" t="n">
        <v>-814</v>
      </c>
    </row>
    <row r="24" spans="1:3">
      <c r="A24" s="4" t="s">
        <v>157</v>
      </c>
      <c r="B24" s="5" t="n">
        <v>11424</v>
      </c>
      <c r="C24" s="5" t="n">
        <v>9593</v>
      </c>
    </row>
    <row r="25" spans="1:3">
      <c r="A25" s="3" t="s">
        <v>158</v>
      </c>
    </row>
    <row r="26" spans="1:3">
      <c r="A26" s="4" t="s">
        <v>159</v>
      </c>
      <c r="B26" s="5" t="n">
        <v>-312</v>
      </c>
      <c r="C26" s="5" t="n">
        <v>-1005</v>
      </c>
    </row>
    <row r="27" spans="1:3">
      <c r="A27" s="4" t="s">
        <v>160</v>
      </c>
      <c r="B27" s="5" t="n">
        <v>-782</v>
      </c>
      <c r="C27" s="5" t="n">
        <v>-483</v>
      </c>
    </row>
    <row r="28" spans="1:3">
      <c r="A28" s="4" t="s">
        <v>161</v>
      </c>
      <c r="B28" s="5" t="n">
        <v>-2582</v>
      </c>
      <c r="C28" s="5" t="n">
        <v>-954</v>
      </c>
    </row>
    <row r="29" spans="1:3">
      <c r="A29" s="4" t="s">
        <v>162</v>
      </c>
      <c r="B29" s="5" t="n">
        <v>-41224</v>
      </c>
      <c r="C29" s="5" t="n">
        <v>-26862</v>
      </c>
    </row>
    <row r="30" spans="1:3">
      <c r="A30" s="4" t="s">
        <v>163</v>
      </c>
      <c r="B30" s="5" t="n">
        <v>-45</v>
      </c>
      <c r="C30" s="5" t="n">
        <v>-802</v>
      </c>
    </row>
    <row r="31" spans="1:3">
      <c r="A31" s="4" t="s">
        <v>164</v>
      </c>
      <c r="B31" s="5" t="n">
        <v>-44945</v>
      </c>
      <c r="C31" s="5" t="n">
        <v>-30106</v>
      </c>
    </row>
    <row r="32" spans="1:3">
      <c r="A32" s="3" t="s">
        <v>165</v>
      </c>
    </row>
    <row r="33" spans="1:3">
      <c r="A33" s="4" t="s">
        <v>166</v>
      </c>
      <c r="B33" s="5" t="n">
        <v>52500</v>
      </c>
      <c r="C33" s="5" t="n">
        <v>15500</v>
      </c>
    </row>
    <row r="34" spans="1:3">
      <c r="A34" s="4" t="s">
        <v>167</v>
      </c>
      <c r="B34" s="5" t="n">
        <v>-12000</v>
      </c>
      <c r="C34" s="5" t="n">
        <v>-16350</v>
      </c>
    </row>
    <row r="35" spans="1:3">
      <c r="A35" s="4" t="s">
        <v>168</v>
      </c>
      <c r="B35" s="5" t="n">
        <v>0</v>
      </c>
      <c r="C35" s="5" t="n">
        <v>24671</v>
      </c>
    </row>
    <row r="36" spans="1:3">
      <c r="A36" s="4" t="s">
        <v>169</v>
      </c>
      <c r="B36" s="5" t="n">
        <v>-2500</v>
      </c>
      <c r="C36" s="5" t="n">
        <v>-2500</v>
      </c>
    </row>
    <row r="37" spans="1:3">
      <c r="A37" s="4" t="s">
        <v>170</v>
      </c>
      <c r="B37" s="5" t="n">
        <v>0</v>
      </c>
      <c r="C37" s="5" t="n">
        <v>-261</v>
      </c>
    </row>
    <row r="38" spans="1:3">
      <c r="A38" s="4" t="s">
        <v>171</v>
      </c>
      <c r="B38" s="5" t="n">
        <v>0</v>
      </c>
      <c r="C38" s="5" t="n">
        <v>-846</v>
      </c>
    </row>
    <row r="39" spans="1:3">
      <c r="A39" s="4" t="s">
        <v>172</v>
      </c>
      <c r="B39" s="5" t="n">
        <v>-2634</v>
      </c>
      <c r="C39" s="5" t="n">
        <v>-250</v>
      </c>
    </row>
    <row r="40" spans="1:3">
      <c r="A40" s="4" t="s">
        <v>173</v>
      </c>
      <c r="B40" s="5" t="n">
        <v>-1023</v>
      </c>
      <c r="C40" s="5" t="n">
        <v>0</v>
      </c>
    </row>
    <row r="41" spans="1:3">
      <c r="A41" s="4" t="s">
        <v>174</v>
      </c>
      <c r="B41" s="5" t="n">
        <v>34343</v>
      </c>
      <c r="C41" s="5" t="n">
        <v>19964</v>
      </c>
    </row>
    <row r="42" spans="1:3">
      <c r="A42" s="4" t="s">
        <v>175</v>
      </c>
      <c r="B42" s="5" t="n">
        <v>822</v>
      </c>
      <c r="C42" s="5" t="n">
        <v>-549</v>
      </c>
    </row>
    <row r="43" spans="1:3">
      <c r="A43" s="4" t="s">
        <v>176</v>
      </c>
      <c r="B43" s="5" t="n">
        <v>1237</v>
      </c>
      <c r="C43" s="5" t="n">
        <v>1968</v>
      </c>
    </row>
    <row r="44" spans="1:3">
      <c r="A44" s="4" t="s">
        <v>177</v>
      </c>
      <c r="B44" s="5" t="n">
        <v>2059</v>
      </c>
      <c r="C44" s="5" t="n">
        <v>1419</v>
      </c>
    </row>
    <row r="45" spans="1:3">
      <c r="A45" s="3" t="s">
        <v>178</v>
      </c>
    </row>
    <row r="46" spans="1:3">
      <c r="A46" s="4" t="s">
        <v>179</v>
      </c>
      <c r="B46" s="5" t="n">
        <v>1557</v>
      </c>
      <c r="C46" s="5" t="n">
        <v>6000</v>
      </c>
    </row>
    <row r="47" spans="1:3">
      <c r="A47" s="4" t="s">
        <v>180</v>
      </c>
      <c r="B47" s="6" t="n">
        <v>1925</v>
      </c>
      <c r="C47" s="6" t="n">
        <v>2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5:45:12Z</dcterms:created>
  <dcterms:modified xmlns:dcterms="http://purl.org/dc/terms/" xmlns:xsi="http://www.w3.org/2001/XMLSchema-instance" xsi:type="dcterms:W3CDTF">2019-05-14T15:45:12Z</dcterms:modified>
</cp:coreProperties>
</file>